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 of Share" sheetId="8" r:id="rId8"/>
    <s:sheet name="Summary of Significant Accounti" sheetId="9" r:id="rId9"/>
    <s:sheet name="Acquisition of Trade Secret" sheetId="10" r:id="rId10"/>
    <s:sheet name="Reserves Related to Former Oper" sheetId="11" r:id="rId11"/>
    <s:sheet name="Accumulated Other Comprehensive" sheetId="12" r:id="rId12"/>
    <s:sheet name="Capital Stock and Earnings per " sheetId="13" r:id="rId13"/>
    <s:sheet name="Financial Instruments" sheetId="14" r:id="rId14"/>
    <s:sheet name="Disclosures about Fair Value of" sheetId="15" r:id="rId15"/>
    <s:sheet name="Segment Information" sheetId="16" r:id="rId16"/>
    <s:sheet name="Pension Plans and Other Retirem" sheetId="17" r:id="rId17"/>
    <s:sheet name="Long-Term Debt and Credit Lines" sheetId="18" r:id="rId18"/>
    <s:sheet name="Income Taxes" sheetId="19" r:id="rId19"/>
    <s:sheet name="Summary of Significant Accoun20" sheetId="20" r:id="rId20"/>
    <s:sheet name="Acquisition of Trade Secret (Ta" sheetId="21" r:id="rId21"/>
    <s:sheet name="Reserves Related to Former Op22" sheetId="22" r:id="rId22"/>
    <s:sheet name="Accumulated Other Comprehensi23" sheetId="23" r:id="rId23"/>
    <s:sheet name="Capital Stock and Earnings pe24" sheetId="24" r:id="rId24"/>
    <s:sheet name="Financial Instruments (Tables)" sheetId="25" r:id="rId25"/>
    <s:sheet name="Disclosures about Fair Value 26" sheetId="26" r:id="rId26"/>
    <s:sheet name="Segment Information (Tables)" sheetId="27" r:id="rId27"/>
    <s:sheet name="Pension Plans and Other Retir28" sheetId="28" r:id="rId28"/>
    <s:sheet name="Long-Term Debt and Credit Lin29" sheetId="29" r:id="rId29"/>
    <s:sheet name="Summary of Significant Accoun30" sheetId="30" r:id="rId30"/>
    <s:sheet name="Acquisition of Sierra Trading P" sheetId="31" r:id="rId31"/>
    <s:sheet name="Assets and Liabilities Acquired" sheetId="32" r:id="rId32"/>
    <s:sheet name="Reserve Activity (Detail)" sheetId="33" r:id="rId33"/>
    <s:sheet name="Reserves Related to Former Op34" sheetId="34" r:id="rId34"/>
    <s:sheet name="Changes in Accumulated Other Co" sheetId="35" r:id="rId35"/>
    <s:sheet name="Changes in Accumulated Other 36" sheetId="36" r:id="rId36"/>
    <s:sheet name="Capital Stock and Earnings Pe37" sheetId="37" r:id="rId37"/>
    <s:sheet name="Calculation of Basic and Dilute" sheetId="38" r:id="rId38"/>
    <s:sheet name="Financial Instruments - Additio" sheetId="39" r:id="rId39"/>
    <s:sheet name="Summary of Derivative Financial" sheetId="40" r:id="rId40"/>
    <s:sheet name="Impact of Derivative Financial " sheetId="41" r:id="rId41"/>
    <s:sheet name="Fair Value of Financial Assets " sheetId="42" r:id="rId42"/>
    <s:sheet name="Disclosures about Fair Value 43" sheetId="43" r:id="rId43"/>
    <s:sheet name="Segment Information - Additiona" sheetId="44" r:id="rId44"/>
    <s:sheet name="Financial Information on Busine" sheetId="45" r:id="rId45"/>
    <s:sheet name="Financial Information Related t" sheetId="46" r:id="rId46"/>
    <s:sheet name="Pension Plans and Other Retir47" sheetId="47" r:id="rId47"/>
    <s:sheet name="Long-Term Debt, Exclusive of Cu" sheetId="48" r:id="rId48"/>
    <s:sheet name="Long-Term Debt, Exclusive of 49" sheetId="49" r:id="rId49"/>
    <s:sheet name="Long-Term Debt and Credit Lin50" sheetId="50" r:id="rId50"/>
    <s:sheet name="Income Taxes - Additional Infor" sheetId="51" r:id="rId51"/>
  </s:sheets>
  <s:definedNames/>
  <s:calcPr calcId="124519" calcMode="auto" fullCalcOnLoad="1"/>
</s:workbook>
</file>

<file path=xl/sharedStrings.xml><?xml version="1.0" encoding="utf-8"?>
<sst xmlns="http://schemas.openxmlformats.org/spreadsheetml/2006/main" uniqueCount="462">
  <si>
    <t>Document and Entity Information</t>
  </si>
  <si>
    <t>9 Months Ended</t>
  </si>
  <si>
    <t>Oct. 31, 2015shares</t>
  </si>
  <si>
    <t>Document Information [Line Items]</t>
  </si>
  <si>
    <t>Document Type</t>
  </si>
  <si>
    <t>10-Q</t>
  </si>
  <si>
    <t>Amendment Flag</t>
  </si>
  <si>
    <t>false</t>
  </si>
  <si>
    <t>Document Period End Date</t>
  </si>
  <si>
    <t>Oct. 31,
		2015</t>
  </si>
  <si>
    <t>Document Fiscal Year Focus</t>
  </si>
  <si>
    <t>Document Fiscal Period Focus</t>
  </si>
  <si>
    <t>Q3</t>
  </si>
  <si>
    <t>Trading Symbol</t>
  </si>
  <si>
    <t>TJX</t>
  </si>
  <si>
    <t>Entity Registrant Name</t>
  </si>
  <si>
    <t>TJX COMPANIES INC /DE/</t>
  </si>
  <si>
    <t>Entity Central Index Key</t>
  </si>
  <si>
    <t>Current Fiscal Year End Date</t>
  </si>
  <si>
    <t>--01-30</t>
  </si>
  <si>
    <t>Entity Filer Category</t>
  </si>
  <si>
    <t>Large Accelerated Filer</t>
  </si>
  <si>
    <t>Entity Common Stock, Shares Outstanding</t>
  </si>
  <si>
    <t>Consolidated Statements of Income - USD ($) shares in Thousands, $ in Thousands</t>
  </si>
  <si>
    <t>3 Months Ended</t>
  </si>
  <si>
    <t>Oct. 31, 2015</t>
  </si>
  <si>
    <t>Nov. 01, 2014</t>
  </si>
  <si>
    <t>Net sales</t>
  </si>
  <si>
    <t>Cost of sales, including buying and occupancy costs</t>
  </si>
  <si>
    <t>Selling, general and administrative expenses</t>
  </si>
  <si>
    <t>Loss on early extinguishment of debt</t>
  </si>
  <si>
    <t>Interest expense, net</t>
  </si>
  <si>
    <t>Income before provision for income taxes</t>
  </si>
  <si>
    <t>Provision for income taxes</t>
  </si>
  <si>
    <t>Net income</t>
  </si>
  <si>
    <t>Basic earnings per share:</t>
  </si>
  <si>
    <t>Weighted average common shares - basic</t>
  </si>
  <si>
    <t>Diluted earnings per share:</t>
  </si>
  <si>
    <t>Weighted average common shares - diluted</t>
  </si>
  <si>
    <t>Cash dividends declared per share</t>
  </si>
  <si>
    <t>Consolidated Statements of Comprehensive Income - USD ($) $ in Thousands</t>
  </si>
  <si>
    <t>Additions to other comprehensive income:</t>
  </si>
  <si>
    <t>Foreign currency translation adjustments, net of related tax provision (benefit)</t>
  </si>
  <si>
    <t>(Loss) on cash flow hedge, net of related tax benefit</t>
  </si>
  <si>
    <t>Reclassifications from other comprehensive income to net income:</t>
  </si>
  <si>
    <t>Amortization of prior service cost and deferred gains/losses, net of related tax provisions</t>
  </si>
  <si>
    <t>Amortization Of Loss On Derivative Net Of Tax Provision</t>
  </si>
  <si>
    <t>Other comprehensive income (loss), net of tax</t>
  </si>
  <si>
    <t>Total comprehensive income</t>
  </si>
  <si>
    <t>Consolidated Statements of Comprehensive Income (Parenthetical) - USD ($) $ in Thousands</t>
  </si>
  <si>
    <t>Foreign currency translation adjustments, related tax provision (benefit)</t>
  </si>
  <si>
    <t>(Loss) on cash flow hedge, related tax benefit</t>
  </si>
  <si>
    <t xml:space="preserve"> </t>
  </si>
  <si>
    <t>Amortization of prior service cost and deferred gains/losses, related tax provisions</t>
  </si>
  <si>
    <t>Amortization Of Loss On Derivative Related Tax Provision (Benefit)</t>
  </si>
  <si>
    <t>Consolidated Balance Sheets - USD ($) $ in Thousands</t>
  </si>
  <si>
    <t>Jan. 31, 2015</t>
  </si>
  <si>
    <t>Current assets:</t>
  </si>
  <si>
    <t>Cash and cash equivalents</t>
  </si>
  <si>
    <t>Short-term investments</t>
  </si>
  <si>
    <t>Accounts receivable, net</t>
  </si>
  <si>
    <t>Merchandise inventories</t>
  </si>
  <si>
    <t>Prepaid expenses and other current assets</t>
  </si>
  <si>
    <t>Federal, state, and foreign income taxes recoverable</t>
  </si>
  <si>
    <t>Current deferred income taxes, net</t>
  </si>
  <si>
    <t>Total current assets</t>
  </si>
  <si>
    <t>Property at cost:</t>
  </si>
  <si>
    <t>Land and buildings</t>
  </si>
  <si>
    <t>Leasehold costs and improvements</t>
  </si>
  <si>
    <t>Furniture, fixtures and equipment</t>
  </si>
  <si>
    <t>Total property at cost</t>
  </si>
  <si>
    <t>Less accumulated depreciation and amortization</t>
  </si>
  <si>
    <t>Net property at cost</t>
  </si>
  <si>
    <t>Non-current deferred income taxes, net</t>
  </si>
  <si>
    <t>Other assets</t>
  </si>
  <si>
    <t>Goodwill and tradename, net of amortization</t>
  </si>
  <si>
    <t>TOTAL ASSETS</t>
  </si>
  <si>
    <t>Current liabilities:</t>
  </si>
  <si>
    <t>Accounts payable</t>
  </si>
  <si>
    <t>Accrued expenses and other current liabilities</t>
  </si>
  <si>
    <t>Federal, state and foreign income taxes payable</t>
  </si>
  <si>
    <t>Total current liabilities</t>
  </si>
  <si>
    <t>Other long-term liabilities</t>
  </si>
  <si>
    <t>Long-term debt</t>
  </si>
  <si>
    <t>Commitments and contingencies</t>
  </si>
  <si>
    <t>SHAREHOLDERS' EQUITY</t>
  </si>
  <si>
    <t>Common stock, authorized 1,200,000,000 shares, par value $1, issued and outstanding 669,529,129; 684,733,200 and 688,900,341, respectively</t>
  </si>
  <si>
    <t>Additional paid-in capital</t>
  </si>
  <si>
    <t>Accumulated other comprehensive income (loss)</t>
  </si>
  <si>
    <t>Retained earnings</t>
  </si>
  <si>
    <t>Total shareholders' equity</t>
  </si>
  <si>
    <t>TOTAL LIABILITIES AND SHAREHOLDERS' EQUITY</t>
  </si>
  <si>
    <t>Consolidated Balance Sheets (Parenthetical) - $ / shares</t>
  </si>
  <si>
    <t>Common stock, shares authorized</t>
  </si>
  <si>
    <t>Common stock, par value</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t>
  </si>
  <si>
    <t>Loss on property disposals and impairment charges</t>
  </si>
  <si>
    <t>Deferred income tax (benefit) provision</t>
  </si>
  <si>
    <t>Share-based compensation</t>
  </si>
  <si>
    <t>Excess tax benefits from share-based compensation</t>
  </si>
  <si>
    <t>Changes in assets and liabilities:</t>
  </si>
  <si>
    <t>(Increase) in accounts receivable</t>
  </si>
  <si>
    <t>(Increase) in merchandise inventories</t>
  </si>
  <si>
    <t>(Increase) in taxes recoverable</t>
  </si>
  <si>
    <t>(Increase) in prepaid expenses and other current assets</t>
  </si>
  <si>
    <t>Increase in accounts payable</t>
  </si>
  <si>
    <t>Increase in accrued expenses and other liabilities</t>
  </si>
  <si>
    <t>Increase in income taxes payable</t>
  </si>
  <si>
    <t>Other</t>
  </si>
  <si>
    <t>Net cash provided by operating activities</t>
  </si>
  <si>
    <t>Cash flows from investing activities:</t>
  </si>
  <si>
    <t>Property additions</t>
  </si>
  <si>
    <t>Purchase of investments</t>
  </si>
  <si>
    <t>Sales and maturities of investments</t>
  </si>
  <si>
    <t>Acquisition of Trade Secret</t>
  </si>
  <si>
    <t>Net cash (used in) investing activities</t>
  </si>
  <si>
    <t>Cash flows from financing activities:</t>
  </si>
  <si>
    <t>Proceeds from issuance of long-term debt</t>
  </si>
  <si>
    <t>Cash payments for extinguishment of debt</t>
  </si>
  <si>
    <t>Cash payments for repurchase of common stock</t>
  </si>
  <si>
    <t>Cash payments for debt issuance expenses</t>
  </si>
  <si>
    <t>Cash payments for rate lock agreement</t>
  </si>
  <si>
    <t>Proceeds from issuance of common stock</t>
  </si>
  <si>
    <t>Cash dividends paid</t>
  </si>
  <si>
    <t>Net cash (used in) financing activities</t>
  </si>
  <si>
    <t>Effect of exchange rate changes on cash</t>
  </si>
  <si>
    <t>Net (decrease) increase in cash and cash equivalents</t>
  </si>
  <si>
    <t>Cash and cash equivalents at beginning of year</t>
  </si>
  <si>
    <t>Cash and cash equivalents at end of period</t>
  </si>
  <si>
    <t>Consolidated Statement of Shareholders' Equity - 9 months ended Oct. 31, 2015 - USD ($) $ in Thousands</t>
  </si>
  <si>
    <t>Total</t>
  </si>
  <si>
    <t>Common Stock</t>
  </si>
  <si>
    <t>Additional Paid-In Capital</t>
  </si>
  <si>
    <t>Accumulated Other Comprehensive Income (Loss)</t>
  </si>
  <si>
    <t>Retained Earnings</t>
  </si>
  <si>
    <t>Balance (in shares) at Jan. 31, 2015</t>
  </si>
  <si>
    <t>Balance at Jan. 31, 2015</t>
  </si>
  <si>
    <t>Cash dividends declared on common stock</t>
  </si>
  <si>
    <t>Recognition of share-based compensation</t>
  </si>
  <si>
    <t>Issuance of common stock under Stock Incentive Plan and related tax effect (in shares)</t>
  </si>
  <si>
    <t>Issuance of common stock under Stock Incentive Plan and related tax effect</t>
  </si>
  <si>
    <t>Common stock repurchased (in shares)</t>
  </si>
  <si>
    <t>Common stock repurchased</t>
  </si>
  <si>
    <t>Balance (in shares) at Oct. 31, 2015</t>
  </si>
  <si>
    <t>Balance at Oct. 31, 2015</t>
  </si>
  <si>
    <t>Summary of Significant Accounting Policies</t>
  </si>
  <si>
    <t>Note A. Summary of Significant Accounting Policies
Basis of Presentation:
These interim results are not necessarily indicative of results for
the full fiscal year, because TJX’s business, in common with
the businesses of retailers generally, is subject to seasonal
influences, with higher levels of sales and income generally
realized in the second half of the year.
The January 31, 2015 balance sheet data was derived from
audited financial statements, but does not include all disclosures
required by GAAP.
Fiscal Year:
Share-Based Compensation:
Cash and Cash Equivalents
Investments:
Merchandise Inventories
Leases:
New Accounting Standards:
In April 2015, a pronouncement was issued that allows employers
with fiscal year ends that do not coincide with a calendar month
end to make an accounting policy election to measure defined
benefit plan assets and obligations as of the end of the month
closest to their fiscal year end. This update is effective for
interim and annual reporting periods beginning after
December 15, 2015. TJX does not expect this new guidance to
have a material impact on our consolidated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For
TJX, the standard will be effective in the first quarter of fiscal
2017. TJX does not expect this new guidance to have a material
impact on our consolidated financial statements.
In September 2015, a pronouncement was issued that eliminates the
requirement to restate prior period financial statements for
measurement period adjustments following a business combination.
The guidance requires that the cumulative impact of a measurement
period adjustment be recognized in the reporting period in which
the adjustment is identified. The portion of the adjustment which
relates to a prior period should either be presented separately on
the face of the income statement or disclosed in the notes. The
guidance is effective for fiscal years, and interim periods within
those fiscal years, beginning after December 15, 2015, with
early adoption permitted. The guidance is to be applied
prospectively to adjustments to provisional amounts that occur
after the effective date. TJX does not expect this new guidance to
have a material impact on our consolidated financial
statements.
Revisions:</t>
  </si>
  <si>
    <t>Note B. Acquisition of Trade Secret
On October 24, 2015, TJX purchased Trade Secret, an off-price
retailer that operates 35 stores in Australia, for approximately
AUD$80 million (US$57 million), which is subject to customary
post-closing adjustments. As of October 31, 2015, the Company
had not completed its valuation of fair value of the business
acquired and no amounts were allocated to identifiable intangible
assets or favorable or unfavorable contracts for purposes of the
preliminary allocation. The purchase price was allocated to
tangible assets and liabilities and goodwill. The Company
currently anticipates finalizing its valuation and the allocation
of the purchase price, along with required retrospective
adjustments, if any, within a year.
The following table presents the preliminary allocation of the
purchase price to the assets and liabilities acquired:
Current assets $ 27,346
Property and equipment 9,636
Goodwill 34,158
Less Liabilities assumed (14,036 )
Net assets acquired $ 57,104
In addition, due to immateriality, we have not reflected any
operating results of Trade Secret in our third quarter
report. The operating results of Trade Secret following the
acquisition date will be reflected in our fourth quarter results
and for segment reporting will be combined with our operations in
Europe.</t>
  </si>
  <si>
    <t>Reserves Related to Former Operations</t>
  </si>
  <si>
    <t>Note C. Reserves Related to Former Operations
Reserves Related to Former Operations:
Thirty-Nine Weeks Ended
In thousands October 31, November 1,
Balance at beginning of year $ 14,574 $ 31,363
Additions (reductions) to the reserve charged to net income:
Adjustments to lease-related obligations
— (10,313 )
Interest accretion
— 470
Charges against the reserve:
Lease-related obligations (1,595 ) (4,267 )
Other (428 ) (77 )
Balance at end of period $ 12,551 $ 17,176
The lease-related obligations included in the reserve reflect
TJX’s estimation of lease costs, net of estimated
assignee/subtenant income, and the cost of probable claims against
TJX for liability, as an original lessee and/or guarantor of the
leases of former TJX businesses, after mitigation of the number and
cost of these lease obligations. During the first nine months of
fiscal 2015, TJX decreased this reserve by $10.3 million to reflect
a change in the Company’s estimate of the subtenant income.
The actual net cost of these lease-related obligations may differ
from TJX’s estimate. TJX estimates that the majority of the
former operations reserve will be paid in the next two years. The
actual timing of cash outflows will vary depending on how the
remaining lease obligations are actually settled.
TJX may also be contingently liable on up to 10 leases of former
TJX businesses, in addition to leases included in the reserve. The
reserve for former operations does not reflect these leases because
TJX believes that the likelihood of future liability to TJX is
remote.</t>
  </si>
  <si>
    <t>Note D. Accumulated Other Comprehensive Income (Loss)
Amounts included in accumulated other comprehensive income (loss)
are recorded net of the related income tax effects. The following
table details the changes in accumulated other comprehensive income
(loss) for the related periods:
In thousands Foreign Deferred Cash Flow Accumulated
Balance, January 31, 2015 $ (295,269 ) $ (254,806 ) $ (4,310 ) $ (554,385 )
Foreign currency translation adjustments (net of taxes of
$12,306) (6,695 )
—
— (6,695 )
Amortization of prior service cost and deferred gains/losses (net
of taxes of $10,126)
— 15,392
— 15,392
Amortization of loss on cash flow hedge (net of taxes of $337)
—
— 513 513
Balance, October 31, 2015 $ (301,964 ) $ (239,414 ) $ (3,797 ) $ (545,175 )</t>
  </si>
  <si>
    <t>Capital Stock and Earnings per Share</t>
  </si>
  <si>
    <t>Note E. Capital Stock and Earnings per Share
Capital Stock:
In February 2014, TJX announced that its Board of Directors had
approved a stock repurchase program that authorized the repurchase
of up to an additional $2.0 billion of TJX common stock from time
to time. Under this program, on a “trade date” basis
through October 31, 2015, TJX repurchased 29.9 million
shares of common stock at a cost of $2.0 billion. At
October 31, 2015, $0.4 million remained available for purchase
under this program.
In February 2015, TJX announced that its Board of Directors had
approved another stock repurchase program that authorized the
repurchase of up to an additional $2.0 billion of TJX common stock
from time to time, all of which remained available at
October 31, 2015.
All shares repurchased under the stock repurchase programs have
been retired.
TJX has five million shares of authorized but unissued preferred
stock, $1 par value.
Earnings per share:
Thirteen Weeks Ended
In thousands, except per share data October 31, November 1,
Basic earnings per share
Net income $ 587,256 $ 594,957
Weighted average common shares outstanding for basic EPS 671,154 690,183
Basic earnings per share $ 0.88 $ 0.86
Diluted earnings per share
Net income $ 587,256 $ 594,957
Shares for basic and diluted earnings per share calculations:
Weighted average common shares outstanding for basic EPS 671,154 690,183
Assumed exercise/vesting of:
Stock options and awards 9,690 10,822
Weighted average common shares outstanding for diluted EPS 680,844 701,005
Diluted earnings per share $ 0.86 $ 0.85
Thirty-Nine Weeks Ended
In thousands, except per share data October 31, November 1,
Basic earnings per share
Net income $ 1,611,192 $ 1,566,898
Weighted average common shares outstanding for basic EPS 676,220 695,142
Basic earnings per share $ 2.38 $ 2.25
Diluted earnings per share
Net income $ 1,611,192 $ 1,566,898
Shares for basic and diluted earnings per share calculations:
Weighted average common shares outstanding for basic EPS 676,220 695,142
Assumed exercise/vesting of:
Stock options and awards 9,852 10,980
Weighted average common shares outstanding for diluted EPS 686,072 706,122
Diluted earnings per share $ 2.35 $ 2.22
The weighted average common shares for the diluted earnings per
share calculation exclude the impact of outstanding stock options
if the assumed proceeds per share of the option is in excess of the
related fiscal period’s average price of TJX’s common
stock. Such options are excluded because they would have an
antidilutive effect. There were 4.2 million options excluded
for the thirteen weeks and thirty-nine weeks ended October 31,
2015. There were 8.9 million such options excluded for the
thirteen weeks and thirty-nine weeks ended November 1,
2014.</t>
  </si>
  <si>
    <t>Financial Instruments</t>
  </si>
  <si>
    <t>Note F. Financial Instruments
As a result of its operating and financing activities, TJX is
exposed to market risks from changes in interest and foreign
currency exchange rates and fuel costs. These market risks may
adversely affect TJX’s operating results and financial
position. When and to the extent deemed appropriate, TJX seeks to
minimize risk from changes in interest and foreign currency
exchange rates and fuel costs through the use of derivative
financial instruments. TJX does not use derivative financial
instruments for trading or other speculative purposes and does not
use any leveraged derivative financial instruments. TJX recognizes
all derivative instruments as either assets or liabilities in the
statements of financial position and measures those instruments at
fair value. The fair values of the derivatives are classified as
assets or liabilities, current or non-current, based upon valuation
results and settlement dates of the individual contracts. Changes
to the fair value of derivative contracts that do not qualify for
hedge accounting are reported in earnings in the period of the
change. For derivatives that qualify for hedge accounting, changes
in the fair value of the derivatives are either recorded in
shareholders’ equity as a component of other comprehensive
income or are recognized currently in earnings, along with an
offsetting adjustment against the basis of the item being hedged.
TJX does not hedge its net investments in foreign subsidiaries.
Diesel Fuel Contracts:
Foreign Currency Contracts:
TJX also enters into derivative contracts, generally designated as
fair value hedges, to hedge intercompany debt and intercompany
interest payable. The changes in fair value of these contracts are
recorded in selling, general and administrative expenses and are
offset by marking the underlying item to fair value in the same
period. Upon settlement, the realized gains and losses on these
contracts are offset by the realized gains and losses of the
underlying item in selling, general and administrative
expenses.
The following is a summary of TJX’s derivative financial
instruments, related fair value and balance sheet classification at
October 31, 2015:
In thousands
Pay Receive Blended
Balance Sheet Location Current Asset Current Net Fair
Fair value hedges:
Intercompany balances, primarily debt and related interest
zł 87,073 C$ 29,560 0.3395 Prepaid Exp / (Accrued
Exp) $ 270 $ (198 ) $ 72
zł 35,000 £ 6,279 0.1794 Prepaid Exp 635
— 635
€ 45,000 £ 33,294 0.7399 Prepaid Exp 1,726
— 1,726
€ 19,850 U.S.$ 22,647 1.1409 Prepaid Exp 762
— 762
U.S.$ 83,400 £ 55,000 0.6595 Prepaid Exp 1,424
— 1,424
Economic hedges for which hedge accounting was not elected:
Diesel contracts Fixed on 975K Float on 975K N/A (Accrued Exp)
— (10,437 ) (10,437 )
Merchandise purchase commitments
C$ 530,307 U.S.$ 410,904 0.7748 Prepaid Exp /
(Accrued Exp) 6,470 (906 ) 5,564
C$ 18,574 € 12,700 0.6838 Prepaid Exp / (Accrued Exp) 2 (224 ) (222 )
£ 160,365 U.S.$ 247,900 1.5458 Prepaid Exp / (Accrued Exp) 1,218 (689 ) 529
zł 213,967 £ 36,670 0.1714 Prepaid Exp 1,275
— 1,275
U.S.$ 29,338 € 26,318 0.8971 Prepaid Exp / (Accrued Exp) 19 (379 ) (360 )
Total fair value of financial instruments
$ 13,801 $ (12,833 ) $ 968
The following is a summary of TJX’s derivative financial
instruments, related fair value and balance sheet classification at
November 1, 2014:
In thousands
Pay Receive Blended Balance Sheet Current Asset Current Net Fair
Fair value hedges:
Intercompany balances, primarily debt and related interest
zł 87,073 C$ 30,519 0.3505 Prepaid Exp $ 1,313 $
— $ 1,313
€ 39,000 £ 31,968 0.8197 Prepaid Exp 2,151
— 2,151
€ 44,850 U.S.$ 61,842 1.3789 Prepaid Exp 5,635
— 5,635
U.S.$ 90,309 £ 55,000 0.6090 (Accrued Exp)
— (2,393 ) (2,393 )
Economic hedges for which hedge accounting was not elected:
Diesel contracts
Fixed on 390K - 1.8M gal per
Float on 390K - 1.8M gal per
N/A (Accrued Exp)
— (5,360 ) (5,360 )
Merchandise purchase commitments
C$ 293,187 U.S.$ 267,020 0.9107 Prepaid Exp 7,060
— 7,060
C$ 7,206 € 5,000 0.6939 Prepaid Exp / 4 (135 ) (131 )
£ 103,088 U.S.$ 168,500 1.6345 Prepaid Exp / 3,690 (5 ) 3,685
zł 151,572 £ 28,638 0.1889 Prepaid Exp 992
— 992
U.S.$ 21,525 € 16,401 0.7620 (Accrued Exp)
— (981 ) (981 )
Total fair value of financial instruments
$ 20,845 $ (8,874 ) $ 11,971
Presented below is the impact of derivative financial instruments
on the statements of income for the periods shown:
Amount of Gain (Loss) Recognized
Location of Gain (Loss) Recognized in Income by Derivative Thirteen Weeks
Ended
In thousands October 31, 2015 November 1, 2014
Fair value hedges:
Intercompany balances, primarily debt and related interest Selling, general and
administrative expenses $ (730 ) $ 1,842
Economic hedges for which hedge accounting was not elected:
Diesel fuel contracts Cost of sales, including buying
and occupancy costs (2,405 ) (5,614 )
Merchandise purchase commitments Cost of sales, including buying
and occupancy costs 5,311 16,476
Gain / (loss) recognized in income $ 2,176 $ 12,704
Amount of Gain (Loss) Recognized
Location of Gain (Loss) Recognized in Income by Derivative Thirty-Nine Weeks
Ended
In thousands October 31, 2015 November 1, 2014
Fair value hedges:
Intercompany balances, primarily debt and related interest Selling, general and
administrative expenses $ 6,978 $ 5,720
Economic hedges for which hedge accounting was not elected:
Diesel fuel contracts Cost of sales, including buying
and occupancy costs (11,696 ) (4,709 )
Merchandise purchase commitments Cost of sales, including buying
and occupancy costs 12,854 780
Gain / (loss) recognized in income $ 8,136 $ 1,791</t>
  </si>
  <si>
    <t>Disclosures about Fair Value of Financial Instruments</t>
  </si>
  <si>
    <t>Note G. Disclosures about Fair Value of Financial
Instruments
Fair value is defined as the price that would be received to sell
an asset or paid to transfer a liability in an orderly transaction
between market participants at the measurement date or “exit
price.” The inputs used to measure fair value are generally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following table sets forth TJX’s financial assets and
liabilities that are accounted for at fair value on a recurring
basis:
In thousands October 31, January 31, November 1,
Level 1
Assets:
Executive Savings Plan investments $ 164,970 $ 151,936 $ 153,917
Level 2
Assets:
Short-term investments $ 399,714 $ 282,623 $ 277,225
Foreign currency exchange contracts 13,801 39,419 20,845
Liabilities:
Foreign currency exchange contracts $ 2,396 $ 1,942 $ 3,514
Diesel fuel contracts 10,437 15,324 5,360
Investments designed to meet obligations under the Executive
Savings Plan are invested in securities traded in active markets
and are recorded at unadjusted quoted prices.
Short-term investments, foreign currency exchange contracts and
diesel fuel contracts are valued using broker quotations which
include observable market information. TJX’s investments are
primarily high-grade commercial paper, institutional money market
funds and time deposits with major banks. TJX does not make
adjustments to quotes or prices obtained from brokers or pricing
services but does assess the credit risk of counterparties and will
adjust final valuations when appropriate. Where independent pricing
services provide fair values, TJX obtains an understanding of the
methods used in pricing. As such, these instruments are classified
within Level 2.
The fair value of TJX’s general corporate debt was estimated
by obtaining market quotes given the trading levels of other bonds
of the same general issuer type and market perceived credit
quality. These inputs are considered to be Level 2. The fair value
of long-term debt as of October 31, 2015 was $1.69 billion
compared to a carrying value of $1.62 billion. The fair value of
long-term debt as of January 31, 2015 was $1.73 billion
compared to a carrying value of $1.62 billion. The fair value of
long-term debt as of November 1, 2014 was $1.69 billion
compared to a carrying value of $1.62 billion. These estimates do
not necessarily reflect provisions or restrictions in the various
debt agreements that might affect TJX’s ability to settle
these obligations.
TJX’s cash equivalents are stated at cost, which approximates
fair value due to the short maturities of these instruments.</t>
  </si>
  <si>
    <t>Segment Information</t>
  </si>
  <si>
    <t>Note H. Segment Information
TJX operates four main business segments. The Marmaxx segment (T.J.
Maxx, Marshalls and tjmaxx.com) and the HomeGoods segment both
operate in the United States, the TJX Canada segment operates
Winners, HomeSense and Marshalls in Canada, and the TJX Europe
segment operates T.K. Maxx, HomeSense and tkmaxx.com in Europe. TJX
also operates Sierra Trading Post (STP), an off-price Internet
retailer that operates sierratradingpost.com and a small number of
stores in the U.S. The results of STP are included with the Marmaxx
segment.
All of TJX’s stores, with the exception of HomeGoods and
HomeSense, sell family apparel and home fashions. HomeGoods and
HomeSense offer home fashions.
In October 2015, we acquired Trade Secret, an off-price retailer
that operates 35 stores in Australia. Due to immateriality, we have
not reflected any operating results in this third Quarterly Report
on Form 10-Q. The operating results of Trade Secret following the
acquisition date will be reflected in our fourth quarter results
and combined with our operations in Europe. Beginning in the fourth
quarter our TJX Europe segment will be renamed to reflect the
inclusion of Trade Secret.
TJX evaluates the performance of its segments based on
“segment profit or loss,” which it defines as pre-tax
income or loss before general corporate expense and interest
expense, net. “Segment profit or loss,” as defined by
TJX, may not be comparable to similarly titled measures used by
other entities. The terms “segment margin” or
“segment profit margin” are used to describe segment
profit or loss as a percentage of net sales. These measures of
performance should not be considered alternatives to net income or
cash flows from operating activities as an indicator of TJX’s
performance or as a measure of liquidity.
Presented below is financial information with respect to
TJX’s business segments:
Thirteen Weeks Ended
In thousands October 31, November 1,
Net sales:
In the United States:
Marmaxx $ 4,926,507 $ 4,673,718
HomeGoods 959,844 851,045
TJX Canada 753,630 791,725
TJX Europe 1,113,514 1,049,578
$ 7,753,495 $ 7,366,066
Segment profit:
In the United States:
Marmaxx $ 678,343 $ 679,929
HomeGoods 134,550 117,922
TJX Canada 113,152 136,480
TJX Europe 115,290 115,313
1,041,335 1,049,644
General corporate expense 87,140 80,504
Interest expense, net 13,005 10,040
Income before provision for income taxes $ 941,190 $ 959,100
Thirty-Nine Weeks Ended
In thousands October 31, November 1,
Net sales:
In the United States:
Marmaxx $ 14,227,800 $ 13,402,351
HomeGoods 2,735,415 2,381,268
TJX Canada 2,073,189 2,096,069
TJX Europe 2,946,459 2,894,766
$ 21,982,863 $ 20,774,454
Segment profit:
In the United States:
Marmaxx $ 2,046,192 $ 1,988,617
HomeGoods 367,984 310,762
TJX Canada 278,005 275,527
TJX Europe 192,519 209,188
2,884,700 2,784,094
General corporate expense 256,764 216,230
Loss on early extinguishment of debt
— 16,830
Interest expense, net 35,437 30,785
Income before provision for income taxes $ 2,592,499 $ 2,520,249</t>
  </si>
  <si>
    <t>Pension Plans and Other Retirement Benefits</t>
  </si>
  <si>
    <t>Note I. Pension Plans and Other Retirement Benefits
Presented below is financial information related to TJX’s
funded defined benefit pension plan (qualified pension plan or
funded plan) and its unfunded supplemental retirement plan
(unfunded plan) for the periods shown:
Funded Plan Unfunded Plan
Thirteen Weeks
Ended Thirteen Weeks
Ended
In thousands October 31, November 1, October 31, November 1,
Service cost $ 11,453 $ 10,115 $ (215 ) $ 149
Interest cost 12,885 12,547 533 863
Expected return on plan assets (19,546 ) (16,285 )
—
—
Amortization of prior service cost
—
—
— 1
Recognized actuarial losses 8,048 3,873 211 1,000
Total expense $ 12,840 $ 10,250 $ 529 $ 2,013
Funded Plan Unfunded Plan
Thirty-Nine Weeks
Ended Thirty-Nine Weeks
Ended
In thousands October 31, November 1, October 31, November 1,
Service cost $ 37,561 $ 30,361 $ 1,172 $ 1,048
Interest cost 38,783 37,141 2,275 2,251
Expected return on plan assets (58,532 ) (48,890 )
—
—
Amortization of prior service cost
—
—
— 2
Recognized actuarial losses 25,142 10,386 2,969 1,609
Total expense $ 42,954 $ 28,998 $ 6,416 $ 4,910
TJX’s policy with respect to the funded plan is to fund, at a
minimum, the amount required to maintain a funded status of 80% of
the applicable pension liability (the funding target pursuant to
the Internal Revenue Code section 430) or such other amount
sufficient to avoid restrictions with respect to the funding of
TJX’s nonqualified plans under the Internal Revenue Code. TJX
does not anticipate any required funding in fiscal 2016 for the
funded plan. TJX anticipates making payments of $3.3 million to
provide current benefits coming due under the unfunded plan in
fiscal 2016.
The amounts included in amortization of prior service cost and
recognized actuarial losses in the table above have been
reclassified in their entirety from other comprehensive income to
the statements of income, net of related tax effects, for the
periods presented.
TJX also has an unfunded postretirement medical plan which was
closed to new benefits in fiscal 2006. The liability as of
October 31, 2015 is estimated at $1.1 million, of which $1.0
million is included in non-current liabilities on the balance
sheet.
The amendment to the plan benefits in fiscal 2006 resulted in a
negative plan amendment which is being amortized to income over the
estimated average remaining life of the eligible plan participants.
Amortization from other comprehensive income to net income was
$864,000 for both the quarters ended October 31, 2015 and
November 1, 2014. Amortization from other comprehensive income
to net income was $2.6 million for both the thirty-nine weeks ended
October 31, 2015 and the thirty-nine weeks ended
November 1, 2014.</t>
  </si>
  <si>
    <t>Long-Term Debt and Credit Lines</t>
  </si>
  <si>
    <t>Note J. Long-Term Debt and Credit Lines
The table below presents long-term debt, exclusive of current
installments, as of October 31, 2015, January 31,
2015 and November 1, 2014. All amounts are net of unamortized
debt discounts.
In thousands October 31, January 31, November 1,
General corporate debt:
6.95% senior unsecured notes, maturing April 15, 2019
(effective interest rate of 6.98% after reduction of unamortized
debt discount of $240 at October 31, 2015, $294 at
January 31, 2015 and $311 at November 1, 2014) $ 374,760 $ 374,706 $ 374,689
2.50% senior unsecured notes, maturing May 15, 2023 (effective
interest rate of 2.51% after reduction of unamortized debt discount
of $335 at October 31, 2015, $367 at January 31, 2015 and
$378 at November 1, 2014) 499,665 499,633 499,622
2.75% senior unsecured notes, maturing June 15, 2021
(effective interest rate of 2.76% after reduction of unamortized
debt discount of $418 at October 31, 2015, $475 at
January 31, 2015 and $494 at November 1, 2014) 749,582 749,525 749,506
Long-term debt $ 1,624,007 $ 1,623,864 $ 1,623,817
At October 31, 2015, TJX had outstanding $750 million
aggregate principal amount of 2.75% seven-year notes, due June
2021. TJX entered into rate-lock agreements to hedge the underlying
treasury rate of all of the 2.75% notes prior to their issuance.
The agreements were accounted for as cash flow hedges and the
pre-tax realized loss of $7.9 million was recorded as a component
of other comprehensive income and is being amortized to interest
expense over the term of the notes, resulting in an effective fixed
interest rate of 2.91%.
At October 31, 2015, TJX also had outstanding $500 million
aggregate principal amount of 2.50% ten-year notes due May 2023 and
$375 million aggregate principal amount of 6.95% ten-year notes due
April 2019. TJX entered into rate-lock agreements to hedge the
underlying treasury rate of $250 million of the 2.50% notes and all
of the 6.95% notes. The costs of these agreements are being
amortized to interest expense over the term of the respective
notes, resulting in an effective fixed interest rate of 2.57% for
the 2.50% notes and 7.00% for the 6.95% notes.
At October 31, 2015, January 31, 2015 and
November 1, 2014, TJX had two $500 million revolving credit
facilities, one which matures in June 2017 and one which matures in
May 2016. As of October 31, 2015, January 31, 2015
and November 1, 2014, and during the quarters and year then
ended, there were no amounts outstanding under these facilities. At
October 31, 2015, the agreements require quarterly payments on
the unused committed amounts of 6.0 basis points for the agreement
maturing in 2017 and 10.0 basis points for the agreement maturing
in 2016. These rates are based on the credit ratings of TJX’s
long-term debt and would vary with specified changes in the credit
ratings. These agreements have no compensating balance requirements
and have various covenants. Each of these facilities requires TJX
to maintain a ratio of funded debt and four-times consolidated
rentals to consolidated earnings before interest, taxes,
depreciation and amortization, and consolidated rentals
(“EBITDAR”) of not more than 2.75 to 1.00 on a rolling
four-quarter basis. TJX was in compliance with all covenants
related to its credit facilities at October 31,
2015, January 31, 2015 and November 1, 2014.
As of October 31, 2015, January 31, 2015 and
November 1, 2014, TJX’s foreign subsidiaries had
uncommitted credit facilities. TJX Canada had two credit lines, a
C$10 million facility for operating expenses and a C$10 million
letter of credit facility. As of October 31,
2015, January 31, 2015 and November 1, 2014, and
during the quarters and year then ended, there were no amounts
outstanding on the Canadian credit line for operating expenses.
During the third quarter of fiscal 2016, we amended TJX
Europe’s credit line for operating expenses, reducing the
total available balance. As of October 31, 2015, TJX Europe
had a credit line of £5 million. As of January 31, 2015
and November 1, 2014, TJX Europe had a credit line of £20
million. As of October 31, 2015, January 31, 2015,
and November 1, 2014, and during the quarters and year then
ended, there were no amounts outstanding on the European credit
line.</t>
  </si>
  <si>
    <t>Income Taxes</t>
  </si>
  <si>
    <t>Note K. Income Taxes
The effective income tax rate was 37.6% for the fiscal 2016 third
quarter and 38.0% for the fiscal 2015 third quarter. The effective
income tax rate for the nine months ended October 31, 2015 was
37.9% as compared to 37.8% for the prior year’s comparable
period. The decrease in the effective income tax rate for the third
quarter of fiscal 2016 was primarily due to a tax benefit from a
reduction in our reserve for uncertain tax positions related to our
adoption of the new Tangible Property Regulations, partially offset
by the jurisdictional mix of income and the valuation allowance on
foreign net operating losses.
TJX had net unrecognized tax benefits of $31.4 million as of
October 31, 2015, $32.7 million as of January 31, 2015
and $29.3 million as of November 1, 2014.
TJX is subject to U.S. federal income tax as well as income tax in
multiple states, local and foreign jurisdictions. In the U.S.,
fiscal years through 2010 are no longer subject to examination. In
all other jurisdictions, including Canada, the tax years through
fiscal 2006 are no longer subject to examination.
TJX’s accounting policy classifies interest and penalties
related to income tax matters as part of income tax expense. The
total accrued amount on the balance sheets for interest and
penalties was $6.8 million as of October 31, 2015, $10.1
million as of January 31, 2015 and $9.3 million as of
November 1, 2014.
Based on the outcome of tax examinations or judicial or
administrative proceedings, or as a result of the expiration of
statute of limitations in specific jurisdictions, it is reasonably
possible that unrecognized tax benefits for certain tax positions
taken on previously filed tax returns may change materially from
those presented in the financial statements. During the next 12
months, it is reasonably possible that tax examinations of prior
years’ tax returns or judicial or administrative proceedings
that reflect such positions taken by TJX may be finalized. As a
result, the total net amount of unrecognized tax benefits may
decrease, which would reduce the provision for taxes on earnings,
by a range of zero to $11.4 million.</t>
  </si>
  <si>
    <t>Summary of Significant Accounting Policies (Policies)</t>
  </si>
  <si>
    <t>Basis of Presentation</t>
  </si>
  <si>
    <t>Basis of Presentation:
These interim results are not necessarily indicative of results for
the full fiscal year, because TJX’s business, in common with
the businesses of retailers generally, is subject to seasonal
influences, with higher levels of sales and income generally
realized in the second half of the year.
The January 31, 2015 balance sheet data was derived from
audited financial statements, but does not include all disclosures
required by GAAP.</t>
  </si>
  <si>
    <t>Fiscal Year</t>
  </si>
  <si>
    <t>Fiscal Year:</t>
  </si>
  <si>
    <t>Share-Based Compensation</t>
  </si>
  <si>
    <t>Share-Based Compensation:</t>
  </si>
  <si>
    <t>Cash and Cash Equivalents</t>
  </si>
  <si>
    <t>Investments</t>
  </si>
  <si>
    <t>Investments:</t>
  </si>
  <si>
    <t>Merchandise Inventories</t>
  </si>
  <si>
    <t>Leases</t>
  </si>
  <si>
    <t>Leases:</t>
  </si>
  <si>
    <t>New Accounting Standards</t>
  </si>
  <si>
    <t>New Accounting Standards:
In April 2015, a pronouncement was issued that allows employers
with fiscal year ends that do not coincide with a calendar month
end to make an accounting policy election to measure defined
benefit plan assets and obligations as of the end of the month
closest to their fiscal year end. This update is effective for
interim and annual reporting periods beginning after
December 15, 2015. TJX does not expect this new guidance to
have a material impact on our consolidated financial
statements.
In April 2015, a pronouncement was issued that requires debt
issuance costs related to a recognized debt liability be presented
in the balance sheet as a direct deduction from the carrying amount
of that debt liability, consistent with debt discounts. The
guidance is effective for fiscal years, and interim periods within
those fiscal years, beginning after December 15, 2015. For
TJX, the standard will be effective in the first quarter of fiscal
2017. TJX does not expect this new guidance to have a material
impact on our consolidated financial statements.
In September 2015, a pronouncement was issued that eliminates the
requirement to restate prior period financial statements for
measurement period adjustments following a business combination.
The guidance requires that the cumulative impact of a measurement
period adjustment be recognized in the reporting period in which
the adjustment is identified. The portion of the adjustment which
relates to a prior period should either be presented separately on
the face of the income statement or disclosed in the notes. The
guidance is effective for fiscal years, and interim periods within
those fiscal years, beginning after December 15, 2015, with
early adoption permitted. The guidance is to be applied
prospectively to adjustments to provisional amounts that occur
after the effective date. TJX does not expect this new guidance to
have a material impact on our consolidated financial
statements.</t>
  </si>
  <si>
    <t>Revisions</t>
  </si>
  <si>
    <t>Revisions:</t>
  </si>
  <si>
    <t>Acquisition of Trade Secret (Tables)</t>
  </si>
  <si>
    <t>Preliminary Allocation of Purchase Price to Assets and Liabilities</t>
  </si>
  <si>
    <t>The following table presents the preliminary allocation of the
purchase price to the assets and liabilities acquired:
Current assets $ 27,346
Property and equipment 9,636
Goodwill 34,158
Less Liabilities assumed (14,036 )
Net assets acquired $ 57,104</t>
  </si>
  <si>
    <t>Reserves Related to Former Operations (Tables)</t>
  </si>
  <si>
    <t>TJX has a reserve for its estimate of future obligations related to
former business operations that TJX has either closed or sold. The
reserve activity is presented below:
Thirty-Nine Weeks Ended
In thousands October 31, November 1,
Balance at beginning of year $ 14,574 $ 31,363
Additions (reductions) to the reserve charged to net income:
Adjustments to lease-related obligations
— (10,313 )
Interest accretion
— 470
Charges against the reserve:
Lease-related obligations (1,595 ) (4,267 )
Other (428 ) (77 )
Balance at end of period $ 12,551 $ 17,176</t>
  </si>
  <si>
    <t>Accumulated Other Comprehensive Income (Loss) (Tables)</t>
  </si>
  <si>
    <t>Changes in Accumulated Other Comprehensive Income (Loss)</t>
  </si>
  <si>
    <t>The following table details the changes in accumulated other
comprehensive income (loss) for the related periods:
In thousands Foreign Deferred Cash Flow Accumulated
Balance, January 31, 2015 $ (295,269 ) $ (254,806 ) $ (4,310 ) $ (554,385 )
Foreign currency translation adjustments (net of taxes of
$12,306) (6,695 )
—
— (6,695 )
Amortization of prior service cost and deferred gains/losses (net
of taxes of $10,126)
— 15,392
— 15,392
Amortization of loss on cash flow hedge (net of taxes of $337)
—
— 513 513
Balance, October 31, 2015 $ (301,964 ) $ (239,414 ) $ (3,797 ) $ (545,175 )</t>
  </si>
  <si>
    <t>Capital Stock and Earnings per Share (Tables)</t>
  </si>
  <si>
    <t>Earnings per Share</t>
  </si>
  <si>
    <t xml:space="preserve">Earnings per share:
Thirteen Weeks Ended
In thousands, except per share data October 31, November 1,
Basic earnings per share
Net income $ 587,256 $ 594,957
Weighted average common shares outstanding for basic EPS 671,154 690,183
Basic earnings per share $ 0.88 $ 0.86
Diluted earnings per share
Net income $ 587,256 $ 594,957
Shares for basic and diluted earnings per share calculations:
Weighted average common shares outstanding for basic EPS 671,154 690,183
Assumed exercise/vesting of:
Stock options and awards 9,690 10,822
Weighted average common shares outstanding for diluted EPS 680,844 701,005
Diluted earnings per share $ 0.86 $ 0.85
Thirty-Nine Weeks Ended
In thousands, except per share data October 31, November 1,
Basic earnings per share
Net income $ 1,611,192 $ 1,566,898
Weighted average common shares outstanding for basic EPS 676,220 695,142
Basic earnings per share $ 2.38 $ 2.25
Diluted earnings per share
Net income $ 1,611,192 $ 1,566,898
Shares for basic and diluted earnings per share calculations:
Weighted average common shares outstanding for basic EPS 676,220 695,142
Assumed exercise/vesting of:
Stock options and awards 9,852 10,980
Weighted average common shares outstanding for diluted EPS 686,072 706,122
Diluted earnings per share $ 2.35 $ 2.22 </t>
  </si>
  <si>
    <t>Financial Instruments (Tables)</t>
  </si>
  <si>
    <t>Derivative Financial Instruments Related Fair Value and Balance Sheet Classification</t>
  </si>
  <si>
    <t>The following is a summary of TJX’s derivative financial
instruments, related fair value and balance sheet classification at
October 31, 2015:
In thousands
Pay Receive Blended
Balance Sheet Location Current Asset Current Net Fair
Fair value hedges:
Intercompany balances, primarily debt and related interest
zł 87,073 C$ 29,560 0.3395 Prepaid Exp / (Accrued
Exp) $ 270 $ (198 ) $ 72
zł 35,000 £ 6,279 0.1794 Prepaid Exp 635
— 635
€ 45,000 £ 33,294 0.7399 Prepaid Exp 1,726
— 1,726
€ 19,850 U.S.$ 22,647 1.1409 Prepaid Exp 762
— 762
U.S.$ 83,400 £ 55,000 0.6595 Prepaid Exp 1,424
— 1,424
Economic hedges for which hedge accounting was not elected:
Diesel contracts Fixed on 975K Float on 975K N/A (Accrued Exp)
— (10,437 ) (10,437 )
Merchandise purchase commitments
C$ 530,307 U.S.$ 410,904 0.7748 Prepaid Exp /
(Accrued Exp) 6,470 (906 ) 5,564
C$ 18,574 € 12,700 0.6838 Prepaid Exp / (Accrued Exp) 2 (224 ) (222 )
£ 160,365 U.S.$ 247,900 1.5458 Prepaid Exp / (Accrued Exp) 1,218 (689 ) 529
zł 213,967 £ 36,670 0.1714 Prepaid Exp 1,275
— 1,275
U.S.$ 29,338 € 26,318 0.8971 Prepaid Exp / (Accrued Exp) 19 (379 ) (360 )
Total fair value of financial instruments
$ 13,801 $ (12,833 ) $ 968
The following is a summary of TJX’s derivative financial
instruments, related fair value and balance sheet classification at
November 1, 2014:
In thousands
Pay Receive Blended Balance Sheet Current Asset Current Net Fair
Fair value hedges:
Intercompany balances, primarily debt and related interest
zł 87,073 C$ 30,519 0.3505 Prepaid Exp $ 1,313 $
— $ 1,313
€ 39,000 £ 31,968 0.8197 Prepaid Exp 2,151
— 2,151
€ 44,850 U.S.$ 61,842 1.3789 Prepaid Exp 5,635
— 5,635
U.S.$ 90,309 £ 55,000 0.6090 (Accrued Exp)
— (2,393 ) (2,393 )
Economic hedges for which hedge accounting was not elected:
Diesel contracts
Fixed on 390K - 1.8M gal per
Float on 390K - 1.8M gal per
N/A (Accrued Exp)
— (5,360 ) (5,360 )
Merchandise purchase commitments
C$ 293,187 U.S.$ 267,020 0.9107 Prepaid Exp 7,060
— 7,060
C$ 7,206 € 5,000 0.6939 Prepaid Exp / 4 (135 ) (131 )
£ 103,088 U.S.$ 168,500 1.6345 Prepaid Exp / 3,690 (5 ) 3,685
zł 151,572 £ 28,638 0.1889 Prepaid Exp 992
— 992
U.S.$ 21,525 € 16,401 0.7620 (Accrued Exp)
— (981 ) (981 )
Total fair value of financial instruments
$ 20,845 $ (8,874 ) $ 11,971</t>
  </si>
  <si>
    <t>Impact of Derivative Financial Instruments on Statements of Income</t>
  </si>
  <si>
    <t>Presented below is the impact of derivative financial instruments
on the statements of income for the periods shown:
Amount of Gain (Loss) Recognized
Location of Gain (Loss) Recognized in Income by Derivative Thirteen Weeks
Ended
In thousands October 31, 2015 November 1, 2014
Fair value hedges:
Intercompany balances, primarily debt and related interest Selling, general and
administrative expenses $ (730 ) $ 1,842
Economic hedges for which hedge accounting was not elected:
Diesel fuel contracts Cost of sales, including buying
and occupancy costs (2,405 ) (5,614 )
Merchandise purchase commitments Cost of sales, including buying
and occupancy costs 5,311 16,476
Gain / (loss) recognized in income $ 2,176 $ 12,704
Amount of Gain (Loss) Recognized
Location of Gain (Loss) Recognized in Income by Derivative Thirty-Nine Weeks
Ended
In thousands October 31, 2015 November 1, 2014
Fair value hedges:
Intercompany balances, primarily debt and related interest Selling, general and
administrative expenses $ 6,978 $ 5,720
Economic hedges for which hedge accounting was not elected:
Diesel fuel contracts Cost of sales, including buying
and occupancy costs (11,696 ) (4,709 )
Merchandise purchase commitments Cost of sales, including buying
and occupancy costs 12,854 780
Gain / (loss) recognized in income $ 8,136 $ 1,791</t>
  </si>
  <si>
    <t>Disclosures about Fair Value of Financial Instruments (Tables)</t>
  </si>
  <si>
    <t>Fair Value of Financial Assets and Liabilities on a Recurring Basis</t>
  </si>
  <si>
    <t xml:space="preserve">The following table sets forth TJX’s financial assets and
liabilities that are accounted for at fair value on a recurring
basis:
In thousands October 31, January 31, November 1,
Level 1
Assets:
Executive Savings Plan investments $ 164,970 $ 151,936 $ 153,917
Level 2
Assets:
Short-term investments $ 399,714 $ 282,623 $ 277,225
Foreign currency exchange contracts 13,801 39,419 20,845
Liabilities:
Foreign currency exchange contracts $ 2,396 $ 1,942 $ 3,514
Diesel fuel contracts 10,437 15,324 5,360 </t>
  </si>
  <si>
    <t>Segment Information (Tables)</t>
  </si>
  <si>
    <t>Financial Information on Business Segments</t>
  </si>
  <si>
    <t>Presented below is financial information with respect to
TJX’s business segments:
Thirteen Weeks Ended
In thousands October 31, November 1,
Net sales:
In the United States:
Marmaxx $ 4,926,507 $ 4,673,718
HomeGoods 959,844 851,045
TJX Canada 753,630 791,725
TJX Europe 1,113,514 1,049,578
$ 7,753,495 $ 7,366,066
Segment profit:
In the United States:
Marmaxx $ 678,343 $ 679,929
HomeGoods 134,550 117,922
TJX Canada 113,152 136,480
TJX Europe 115,290 115,313
1,041,335 1,049,644
General corporate expense 87,140 80,504
Interest expense, net 13,005 10,040
Income before provision for income taxes $ 941,190 $ 959,100
Thirty-Nine Weeks Ended
In thousands October 31, November 1,
Net sales:
In the United States:
Marmaxx $ 14,227,800 $ 13,402,351
HomeGoods 2,735,415 2,381,268
TJX Canada 2,073,189 2,096,069
TJX Europe 2,946,459 2,894,766
$ 21,982,863 $ 20,774,454
Segment profit:
In the United States:
Marmaxx $ 2,046,192 $ 1,988,617
HomeGoods 367,984 310,762
TJX Canada 278,005 275,527
TJX Europe 192,519 209,188
2,884,700 2,784,094
General corporate expense 256,764 216,230
Loss on early extinguishment of debt
— 16,830
Interest expense, net 35,437 30,785
Income before provision for income taxes $ 2,592,499 $ 2,520,249</t>
  </si>
  <si>
    <t>Pension Plans and Other Retirement Benefits (Tables)</t>
  </si>
  <si>
    <t>Financial Information Related to Funded Defined Benefit Pension Plan and Unfunded Supplemental Retirement Plan</t>
  </si>
  <si>
    <t>Presented below is financial information related to TJX’s
funded defined benefit pension plan (qualified pension plan or
funded plan) and its unfunded supplemental retirement plan
(unfunded plan) for the periods shown:
Funded Plan Unfunded Plan
Thirteen Weeks
Ended Thirteen Weeks
Ended
In thousands October 31, November 1, October 31, November 1,
Service cost $ 11,453 $ 10,115 $ (215 ) $ 149
Interest cost 12,885 12,547 533 863
Expected return on plan assets (19,546 ) (16,285 )
—
—
Amortization of prior service cost
—
—
— 1
Recognized actuarial losses 8,048 3,873 211 1,000
Total expense $ 12,840 $ 10,250 $ 529 $ 2,013
Funded Plan Unfunded Plan
Thirty-Nine Weeks
Ended Thirty-Nine Weeks
Ended
In thousands October 31, November 1, October 31, November 1,
Service cost $ 37,561 $ 30,361 $ 1,172 $ 1,048
Interest cost 38,783 37,141 2,275 2,251
Expected return on plan assets (58,532 ) (48,890 )
—
—
Amortization of prior service cost
—
—
— 2
Recognized actuarial losses 25,142 10,386 2,969 1,609
Total expense $ 42,954 $ 28,998 $ 6,416 $ 4,910</t>
  </si>
  <si>
    <t>Long-Term Debt and Credit Lines (Tables)</t>
  </si>
  <si>
    <t>Long-Term Debt, Exclusive of Current Installments</t>
  </si>
  <si>
    <t>The table below presents long-term debt, exclusive of current
installments, as of October 31, 2015, January 31,
2015 and November 1, 2014. All amounts are net of unamortized
debt discounts.
In thousands October 31, January 31, November 1,
General corporate debt:
6.95% senior unsecured notes, maturing April 15, 2019
(effective interest rate of 6.98% after reduction of unamortized
debt discount of $240 at October 31, 2015, $294 at
January 31, 2015 and $311 at November 1, 2014) $ 374,760 $ 374,706 $ 374,689
2.50% senior unsecured notes, maturing May 15, 2023 (effective
interest rate of 2.51% after reduction of unamortized debt discount
of $335 at October 31, 2015, $367 at January 31, 2015 and
$378 at November 1, 2014) 499,665 499,633 499,622
2.75% senior unsecured notes, maturing June 15, 2021
(effective interest rate of 2.76% after reduction of unamortized
debt discount of $418 at October 31, 2015, $475 at
January 31, 2015 and $494 at November 1, 2014) 749,582 749,525 749,506
Long-term debt $ 1,624,007 $ 1,623,864 $ 1,623,817</t>
  </si>
  <si>
    <t>Summary of Significant Accounting Policies - Additional Information (Detail) - USD ($) $ in Thousands, shares in Millions</t>
  </si>
  <si>
    <t>Feb. 01, 2014</t>
  </si>
  <si>
    <t>Summary Of Significant Accounting Policies [Line Items]</t>
  </si>
  <si>
    <t>Options to purchase common stock exercised</t>
  </si>
  <si>
    <t>Options outstanding to purchase common stock</t>
  </si>
  <si>
    <t>Unrecognized compensation cost related to nonvested share-based compensation arrangements</t>
  </si>
  <si>
    <t>In-transit inventory accrual</t>
  </si>
  <si>
    <t>Amounts classified from 'Other', in operating activity, to 'Purchase of investments' or 'Sales and maturities of investments' in cash flows from investing activity</t>
  </si>
  <si>
    <t>Outside United States</t>
  </si>
  <si>
    <t>Reinvest Undistributed Earnings</t>
  </si>
  <si>
    <t>Acquisition of Sierra Trading Post - Additional Information (Detail) AUD in Thousands, $ in Thousands</t>
  </si>
  <si>
    <t>Oct. 24, 2015USD ($)Store</t>
  </si>
  <si>
    <t>Oct. 24, 2015AUDStore</t>
  </si>
  <si>
    <t>Oct. 31, 2015USD ($)</t>
  </si>
  <si>
    <t>Business Acquisition [Line Items]</t>
  </si>
  <si>
    <t>Acquisition of Trade Secret, net of cash received</t>
  </si>
  <si>
    <t>Trade Secret</t>
  </si>
  <si>
    <t>Business acquisition, date of acquisition</t>
  </si>
  <si>
    <t>Oct. 24,
		2015</t>
  </si>
  <si>
    <t>Business acquisition, number of operating stores acquired | Store</t>
  </si>
  <si>
    <t>Assets and Liabilities Acquired Based on Estimated Fair Values (Detail) - Trade Secret $ in Thousands</t>
  </si>
  <si>
    <t>Oct. 24, 2015USD ($)</t>
  </si>
  <si>
    <t>Acquired Finite-Lived Intangible Assets [Line Items]</t>
  </si>
  <si>
    <t>Current assets</t>
  </si>
  <si>
    <t>Property and equipment</t>
  </si>
  <si>
    <t>Goodwill</t>
  </si>
  <si>
    <t>Less Liabilities assumed</t>
  </si>
  <si>
    <t>Net assets acquired</t>
  </si>
  <si>
    <t>Reserve Activity (Detail) - USD ($) $ in Thousands</t>
  </si>
  <si>
    <t>Schedule Of Dispositions And Reserves Related To Former Operations [Line Items]</t>
  </si>
  <si>
    <t>Balance at beginning of year</t>
  </si>
  <si>
    <t>Adjustments to lease-related obligations</t>
  </si>
  <si>
    <t>Interest accretion</t>
  </si>
  <si>
    <t>Lease-related obligations</t>
  </si>
  <si>
    <t>Balance at end of period</t>
  </si>
  <si>
    <t>Reserves Related to Former Operations - Additional Information (Detail) $ in Thousands</t>
  </si>
  <si>
    <t>Nov. 01, 2014USD ($)</t>
  </si>
  <si>
    <t>Decrease in reserve for lease related obligations of former operations classified as discontinued operations</t>
  </si>
  <si>
    <t>Former operations reserve to be paid, in years</t>
  </si>
  <si>
    <t>2 years</t>
  </si>
  <si>
    <t>Number of leases on which company is liable</t>
  </si>
  <si>
    <t>Changes in Accumulated Other Comprehensive Income (Loss) (Detail) - USD ($) $ in Thousands</t>
  </si>
  <si>
    <t>Accumulated Other Comprehensive Income (Loss) [Line Items]</t>
  </si>
  <si>
    <t>Beginning balance</t>
  </si>
  <si>
    <t>Foreign currency translation adjustments (net of taxes of $12,306)</t>
  </si>
  <si>
    <t>Amortization of prior service cost and deferred gains/losses (net of taxes of $10,126)</t>
  </si>
  <si>
    <t>Amortization of loss on cash flow hedge (net of taxes of $337)</t>
  </si>
  <si>
    <t>Ending balance</t>
  </si>
  <si>
    <t>Foreign Currency Translation</t>
  </si>
  <si>
    <t>Deferred Benefit Costs</t>
  </si>
  <si>
    <t>Cash Flow Hedge on Debt</t>
  </si>
  <si>
    <t>Changes in Accumulated Other Comprehensive Income (Loss) (Parenthetical) (Detail) - USD ($) $ in Thousands</t>
  </si>
  <si>
    <t>Amortization of prior service cost and deferred gains/losses, taxes</t>
  </si>
  <si>
    <t>Amortization of loss on cash flow hedge, taxes</t>
  </si>
  <si>
    <t>Capital Stock and Earnings Per Share - Additional Information (Detail) - USD ($)</t>
  </si>
  <si>
    <t>Feb. 28, 2015</t>
  </si>
  <si>
    <t>Feb. 28, 2014</t>
  </si>
  <si>
    <t>Capital Unit [Line Items]</t>
  </si>
  <si>
    <t>Shares repurchased and retired shares</t>
  </si>
  <si>
    <t>Shares repurchased and retired value</t>
  </si>
  <si>
    <t>Cash expenditures under repurchase programs</t>
  </si>
  <si>
    <t>Stock repurchase program, common stock purchase value</t>
  </si>
  <si>
    <t>Preferred stock, shares authorized</t>
  </si>
  <si>
    <t>Preferred stock, par value</t>
  </si>
  <si>
    <t>Antidilutive options excluded</t>
  </si>
  <si>
    <t>Stock Repurchase Programs 2014</t>
  </si>
  <si>
    <t>Remaining available stock under stock repurchase plan</t>
  </si>
  <si>
    <t>Calculation of Basic and Diluted Earnings Per Share (Detail) - USD ($) $ / shares in Units, shares in Thousands, $ in Thousands</t>
  </si>
  <si>
    <t>Capital Stock And Earnings Per Share</t>
  </si>
  <si>
    <t>Weighted average common shares outstanding for basic EPS</t>
  </si>
  <si>
    <t>Basic earnings per share</t>
  </si>
  <si>
    <t>Assumed exercise / vesting of Stock options and awards</t>
  </si>
  <si>
    <t>Weighted average common shares outstanding for diluted EPS</t>
  </si>
  <si>
    <t>Diluted earnings per share</t>
  </si>
  <si>
    <t>Financial Instruments - Additional Information (Detail)</t>
  </si>
  <si>
    <t>Derivative Instruments, Gain (Loss) [Line Items]</t>
  </si>
  <si>
    <t>Hedge of diesel fuel requirement, remainder of fiscal year 2016</t>
  </si>
  <si>
    <t>58.00%</t>
  </si>
  <si>
    <t>Hedge of diesel fuel requirement, fiscal year 2017</t>
  </si>
  <si>
    <t>39.00%</t>
  </si>
  <si>
    <t>Summary of Derivative Financial Instruments Related Fair Value and Balance Sheet Classification (Detail) € in Thousands, £ in Thousands, PLN in Thousands, CAD in Thousands, $ in Thousands</t>
  </si>
  <si>
    <t>Oct. 31, 2015EUR (€)</t>
  </si>
  <si>
    <t>Oct. 31, 2015CAD</t>
  </si>
  <si>
    <t>Oct. 31, 2015GBP (£)</t>
  </si>
  <si>
    <t>Oct. 31, 2015PLN</t>
  </si>
  <si>
    <t>Nov. 01, 2014EUR (€)</t>
  </si>
  <si>
    <t>Nov. 01, 2014CAD</t>
  </si>
  <si>
    <t>Nov. 01, 2014GBP (£)</t>
  </si>
  <si>
    <t>Nov. 01, 2014PLN</t>
  </si>
  <si>
    <t>Derivatives, Fair Value [Line Items]</t>
  </si>
  <si>
    <t>Current Asset</t>
  </si>
  <si>
    <t>Current (Liability)</t>
  </si>
  <si>
    <t>Net Fair Value</t>
  </si>
  <si>
    <t>Diesel Fuel Contracts | (Accrued Expense)</t>
  </si>
  <si>
    <t>Intercompany Balances, Primarily Debt And Related Interest | Prepaid Expense / (Accrued Expense) | Conversion Of Zloty To Canadian Dollar</t>
  </si>
  <si>
    <t>Hedge accounting not elected, Pay | PLN</t>
  </si>
  <si>
    <t>Hedge accounting not elected, Receive | CAD</t>
  </si>
  <si>
    <t>Blended Contract Rate</t>
  </si>
  <si>
    <t>Intercompany Balances, Primarily Debt And Related Interest | Prepaid Expense | Conversion Of Zloty To Pound</t>
  </si>
  <si>
    <t>Hedge accounting not elected, Receive | £</t>
  </si>
  <si>
    <t>Intercompany Balances, Primarily Debt And Related Interest | Prepaid Expense | Conversion Of Euro To Pound</t>
  </si>
  <si>
    <t>Hedge accounting not elected, Pay | €</t>
  </si>
  <si>
    <t>Intercompany Balances, Primarily Debt And Related Interest | Prepaid Expense | Conversion Of Euro To US Dollar</t>
  </si>
  <si>
    <t>Hedge accounting not elected, Receive</t>
  </si>
  <si>
    <t>Intercompany Balances, Primarily Debt And Related Interest | Prepaid Expense | Conversion Of US Dollar To Pound</t>
  </si>
  <si>
    <t>Hedge accounting not elected, Pay</t>
  </si>
  <si>
    <t>Merchandise Purchase Commitments | (Accrued Expense) | Conversion Of US Dollar To Euro</t>
  </si>
  <si>
    <t>Hedge accounting not elected, Receive | €</t>
  </si>
  <si>
    <t>Merchandise Purchase Commitments | Prepaid Expense / (Accrued Expense) | Conversion Of Canadian Dollar To US Dollar</t>
  </si>
  <si>
    <t>Hedge accounting not elected, Pay | CAD</t>
  </si>
  <si>
    <t>Merchandise Purchase Commitments | Prepaid Expense / (Accrued Expense) | Conversion Of Canadian Dollar To Euro</t>
  </si>
  <si>
    <t>Merchandise Purchase Commitments | Prepaid Expense / (Accrued Expense) | Conversion Of Pound To US Dollar</t>
  </si>
  <si>
    <t>Hedge accounting not elected, Pay | £</t>
  </si>
  <si>
    <t>Merchandise Purchase Commitments | Prepaid Expense / (Accrued Expense) | Conversion Of US Dollar To Euro</t>
  </si>
  <si>
    <t>Merchandise Purchase Commitments | Prepaid Expense | Conversion Of Zloty To Pound</t>
  </si>
  <si>
    <t>Merchandise Purchase Commitments | Prepaid Expense | Conversion Of Canadian Dollar To US Dollar</t>
  </si>
  <si>
    <t>Intercompany Balances, Primarily And Related Interest | (Accrued Expense) | Conversion Of US Dollar To Pound</t>
  </si>
  <si>
    <t>Intercompany Balances, Primarily And Related Interest | Prepaid Expense | Conversion Of Zloty To Canadian Dollar</t>
  </si>
  <si>
    <t>Intercompany Balances, Primarily And Related Interest | Prepaid Expense | Conversion Of Euro To Pound</t>
  </si>
  <si>
    <t>Intercompany Balances, Primarily And Related Interest | Prepaid Expense | Conversion Of Euro To US Dollar</t>
  </si>
  <si>
    <t>Impact of Derivative Financial Instruments on Statements of Income (Detail) - USD ($) $ in Thousands</t>
  </si>
  <si>
    <t>Gain (loss) recognized in income</t>
  </si>
  <si>
    <t>Intercompany Balances, Primarily And Related Interest | Fair Value Hedges | Selling, General And Administrative Expenses</t>
  </si>
  <si>
    <t>Diesel Fuel Contracts | Economic Hedges For Which Hedge Accounting Was Not Elected | Cost Of Sales, Including Buying And Occupancy Costs</t>
  </si>
  <si>
    <t>Merchandise Purchase Commitments | Economic Hedges For Which Hedge Accounting Was Not Elected | Cost Of Sales, Including Buying And Occupancy Costs</t>
  </si>
  <si>
    <t>Intercompany Balances, Primarily Debt And Related Interest | Fair Value Hedges | Selling, General And Administrative Expenses</t>
  </si>
  <si>
    <t>Fair Value of Financial Assets and Liabilities on a Recurring Basis (Detail) - USD ($) $ in Thousands</t>
  </si>
  <si>
    <t>Level 1 | Executive Savings Plan Investments</t>
  </si>
  <si>
    <t>Fair Value, Assets and Liabilities Measured on Recurring and Nonrecurring Basis [Line Items]</t>
  </si>
  <si>
    <t>Fair value measured on recurring basis, Assets</t>
  </si>
  <si>
    <t>Foreign currency exchange contracts, Assets</t>
  </si>
  <si>
    <t>Foreign currency exchange contracts, Liabilities</t>
  </si>
  <si>
    <t>Level 2 | Diesel Fuel Contracts</t>
  </si>
  <si>
    <t>Fair value measured on recurring basis, Liabilities</t>
  </si>
  <si>
    <t>Level 2 | Short-Term Investments</t>
  </si>
  <si>
    <t>Disclosures about Fair Value of Financial Instruments - Additional Information (Detail) - USD ($) $ in Thousands</t>
  </si>
  <si>
    <t>Fair value of long-term debt</t>
  </si>
  <si>
    <t>Carrying value of long-term debt</t>
  </si>
  <si>
    <t>Segment Information - Additional Information (Detail)</t>
  </si>
  <si>
    <t>Oct. 31, 2015Segment</t>
  </si>
  <si>
    <t>Oct. 24, 2015Store</t>
  </si>
  <si>
    <t>Segment Reporting Information [Line Items]</t>
  </si>
  <si>
    <t>Number of business segments</t>
  </si>
  <si>
    <t>United States</t>
  </si>
  <si>
    <t>Financial Information on Business Segments (Detail) - USD ($) $ in Thousands</t>
  </si>
  <si>
    <t>Segment profit</t>
  </si>
  <si>
    <t>General corporate expense</t>
  </si>
  <si>
    <t>Marmaxx</t>
  </si>
  <si>
    <t>HomeGoods</t>
  </si>
  <si>
    <t>TJX Canada</t>
  </si>
  <si>
    <t>TJX Europe</t>
  </si>
  <si>
    <t>Financial Information Related to Funded Defined Benefit Pension Plan and Unfunded Supplemental Retirement Plan (Detail) - USD ($) $ in Thousands</t>
  </si>
  <si>
    <t>Funded Plan</t>
  </si>
  <si>
    <t>Defined Benefit Plan Disclosure [Line Items]</t>
  </si>
  <si>
    <t>Service cost</t>
  </si>
  <si>
    <t>Interest cost</t>
  </si>
  <si>
    <t>Expected return on plan assets</t>
  </si>
  <si>
    <t>Recognized actuarial losses</t>
  </si>
  <si>
    <t>Total expense</t>
  </si>
  <si>
    <t>Unfunded Plan</t>
  </si>
  <si>
    <t>Amortization of prior service cost</t>
  </si>
  <si>
    <t>Pension Plans and Other Retirement Benefits - Additional Information (Detail) - USD ($)</t>
  </si>
  <si>
    <t>Pension Plans and Other Retirement Benefits [Line Items]</t>
  </si>
  <si>
    <t>Minimum percentage of pension liability</t>
  </si>
  <si>
    <t>80.00%</t>
  </si>
  <si>
    <t>Anticipated employer's contribution to fund current benefit and expense payments under the unfunded plan in fiscal 2016</t>
  </si>
  <si>
    <t>Amortization from other comprehensive income to net income</t>
  </si>
  <si>
    <t>Post Retirement Medical Plan</t>
  </si>
  <si>
    <t>Estimated cost retirement medical liability, non-current liability</t>
  </si>
  <si>
    <t>Post Retirement Medical Plan | Other long-term liabilities</t>
  </si>
  <si>
    <t>Long-Term Debt, Exclusive of Current Installments (Detail) - USD ($) $ in Thousands</t>
  </si>
  <si>
    <t>Debt Instrument [Line Items]</t>
  </si>
  <si>
    <t>6.95% Ten-Year Notes</t>
  </si>
  <si>
    <t>2.50% Ten-Year Notes</t>
  </si>
  <si>
    <t>2.75% Seven-Year Notes</t>
  </si>
  <si>
    <t>Long-Term Debt, Exclusive of Current Installments (Parenthetical) (Detail) - USD ($) $ in Thousands</t>
  </si>
  <si>
    <t>Debt instrument, interest rate</t>
  </si>
  <si>
    <t>6.95%</t>
  </si>
  <si>
    <t>Maturity date</t>
  </si>
  <si>
    <t>Apr. 15,
		2019</t>
  </si>
  <si>
    <t>Unamortized debt discount</t>
  </si>
  <si>
    <t>Effective interest rate</t>
  </si>
  <si>
    <t>6.98%</t>
  </si>
  <si>
    <t>2.50%</t>
  </si>
  <si>
    <t>May 15,
		2023</t>
  </si>
  <si>
    <t>2.51%</t>
  </si>
  <si>
    <t>2.75%</t>
  </si>
  <si>
    <t>Jun. 15,
		2021</t>
  </si>
  <si>
    <t>2.76%</t>
  </si>
  <si>
    <t>Long-Term Debt and Credit Lines - Additional Information (Detail)</t>
  </si>
  <si>
    <t>12 Months Ended</t>
  </si>
  <si>
    <t>Oct. 31, 2015USD ($)CreditFacility</t>
  </si>
  <si>
    <t>Nov. 01, 2014USD ($)CreditFacility</t>
  </si>
  <si>
    <t>Jan. 31, 2015USD ($)CreditFacility</t>
  </si>
  <si>
    <t>Oct. 31, 2015CADCreditFacility</t>
  </si>
  <si>
    <t>Oct. 31, 2015GBP (£)CreditFacility</t>
  </si>
  <si>
    <t>Jan. 31, 2015CADCreditFacility</t>
  </si>
  <si>
    <t>Jan. 31, 2015GBP (£)CreditFacility</t>
  </si>
  <si>
    <t>Nov. 01, 2014CADCreditFacility</t>
  </si>
  <si>
    <t>Nov. 01, 2014GBP (£)CreditFacility</t>
  </si>
  <si>
    <t>Revolving credit facilities, number | CreditFacility</t>
  </si>
  <si>
    <t>Ratio of funded debt and four-times consolidated rentals to consolidated earnings before interest, taxes, consolidated rentals, depreciation and amortization</t>
  </si>
  <si>
    <t>275.00%</t>
  </si>
  <si>
    <t>Credit facilities, amount outstanding</t>
  </si>
  <si>
    <t>Aggregate principal amount</t>
  </si>
  <si>
    <t>Debt instrument maturity period, years</t>
  </si>
  <si>
    <t>7 years</t>
  </si>
  <si>
    <t>Debt instrument maturity date</t>
  </si>
  <si>
    <t>2021-06</t>
  </si>
  <si>
    <t>Effective fixed rate</t>
  </si>
  <si>
    <t>2.91%</t>
  </si>
  <si>
    <t>Cash flow hedges, pre-tax realized loss</t>
  </si>
  <si>
    <t>10 years</t>
  </si>
  <si>
    <t>2023-05</t>
  </si>
  <si>
    <t>2.57%</t>
  </si>
  <si>
    <t>2.50% Ten-Year Notes | Interest Rate Contract</t>
  </si>
  <si>
    <t>Amount hedged into treasury rate-lock agreement</t>
  </si>
  <si>
    <t>2019-04</t>
  </si>
  <si>
    <t>7.00%</t>
  </si>
  <si>
    <t>6.95% Ten-Year Notes | Interest Rate Contract</t>
  </si>
  <si>
    <t>Revolving Credit Facility May 2016</t>
  </si>
  <si>
    <t>2016-05</t>
  </si>
  <si>
    <t>Current borrowing capacity</t>
  </si>
  <si>
    <t>Basis points on revolving credit facility</t>
  </si>
  <si>
    <t>0.10%</t>
  </si>
  <si>
    <t>Revolving Credit Facility June 2017</t>
  </si>
  <si>
    <t>2017-06</t>
  </si>
  <si>
    <t>0.06%</t>
  </si>
  <si>
    <t>TJX Canada Facility</t>
  </si>
  <si>
    <t>Current borrowing capacity | CAD</t>
  </si>
  <si>
    <t>Credit facilities, amount outstanding | CAD</t>
  </si>
  <si>
    <t>TJX Canada Facility | Letter of Credit</t>
  </si>
  <si>
    <t>TJX Europe Credit Line</t>
  </si>
  <si>
    <t>Current borrowing capacity | £</t>
  </si>
  <si>
    <t>Credit facilities, amount outstanding | £</t>
  </si>
  <si>
    <t>Income Taxes - Additional Information (Detail) - USD ($)</t>
  </si>
  <si>
    <t>Income Taxes [Line Items]</t>
  </si>
  <si>
    <t>Effective income tax rate</t>
  </si>
  <si>
    <t>37.60%</t>
  </si>
  <si>
    <t>38.00%</t>
  </si>
  <si>
    <t>37.90%</t>
  </si>
  <si>
    <t>37.80%</t>
  </si>
  <si>
    <t>Net unrecognized tax benefits</t>
  </si>
  <si>
    <t>Accrued amounts for interest and penalties</t>
  </si>
  <si>
    <t>Minimum</t>
  </si>
  <si>
    <t>Possible decrease in unrecognized tax benefits that would reduce the provision for taxes on earnings</t>
  </si>
  <si>
    <t>Maximum</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_);_(&quot;$ &quot;(#,##0.000)" numFmtId="167"/>
    <numFmt formatCode="#,##0.0_);(#,##0.0)" numFmtId="168"/>
    <numFmt formatCode="_(&quot;AUD &quot;#,##0_);_(&quot;AUD &quot;(#,##0)" numFmtId="169"/>
    <numFmt formatCode="_(&quot;PLN &quot;#,##0_);_(&quot;PLN &quot;(#,##0)" numFmtId="170"/>
    <numFmt formatCode="_(&quot;CAD &quot;#,##0_);_(&quot;CAD &quot;(#,##0)" numFmtId="171"/>
    <numFmt formatCode="#,##0.0000_);(#,##0.0000)" numFmtId="172"/>
    <numFmt formatCode="_(&quot;£ &quot;#,##0_);_(&quot;£ &quot;(#,##0)" numFmtId="173"/>
    <numFmt formatCode="_(&quot;€ &quot;#,##0_);_(&quot;€ &quot;(#,##0)" numFmtId="174"/>
    <numFmt formatCode="_(&quot;Level &quot;#,##0_);_(&quot;Level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6" t="s">
        <v>12</v>
      </c>
    </row>
    <row r="9" spans="1:2">
      <c r="A9" s="4" t="s">
        <v>13</v>
      </c>
      <c r="B9" s="4" t="s">
        <v>14</v>
      </c>
    </row>
    <row r="10" spans="1:2">
      <c r="A10" s="4" t="s">
        <v>15</v>
      </c>
      <c r="B10" s="4" t="s">
        <v>16</v>
      </c>
    </row>
    <row r="11" spans="1:2">
      <c r="A11" s="4" t="s">
        <v>17</v>
      </c>
      <c r="B11" s="5" t="n">
        <v>109198</v>
      </c>
    </row>
    <row r="12" spans="1:2">
      <c r="A12" s="4" t="s">
        <v>18</v>
      </c>
      <c r="B12" s="4" t="s">
        <v>19</v>
      </c>
    </row>
    <row r="13" spans="1:2">
      <c r="A13" s="4" t="s">
        <v>20</v>
      </c>
      <c r="B13" s="4" t="s">
        <v>21</v>
      </c>
    </row>
    <row r="14" spans="1:2">
      <c r="A14" s="4" t="s">
        <v>22</v>
      </c>
      <c r="B14" s="5" t="n">
        <v>669529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r="1" spans="1:2">
      <c r="A1" s="1" t="s">
        <v>119</v>
      </c>
      <c r="B1" s="2" t="s">
        <v>1</v>
      </c>
    </row>
    <row r="2" spans="1:2">
      <c r="B2" s="2" t="s">
        <v>25</v>
      </c>
    </row>
    <row r="3" spans="1:2">
      <c r="A3" s="4" t="s">
        <v>119</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r="1" spans="1:2">
      <c r="A1" s="1" t="s">
        <v>153</v>
      </c>
      <c r="B1" s="2" t="s">
        <v>1</v>
      </c>
    </row>
    <row r="2" spans="1:2">
      <c r="B2" s="2" t="s">
        <v>25</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38</v>
      </c>
      <c r="B1" s="2" t="s">
        <v>1</v>
      </c>
    </row>
    <row r="2" spans="1:2">
      <c r="B2" s="2" t="s">
        <v>25</v>
      </c>
    </row>
    <row r="3" spans="1:2">
      <c r="A3" s="4" t="s">
        <v>138</v>
      </c>
      <c r="B3"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r="A1" s="1" t="s">
        <v>156</v>
      </c>
      <c r="B1" s="2" t="s">
        <v>1</v>
      </c>
    </row>
    <row r="2" spans="1:2">
      <c r="B2" s="2" t="s">
        <v>25</v>
      </c>
    </row>
    <row r="3" spans="1:2">
      <c r="A3" s="4" t="s">
        <v>156</v>
      </c>
      <c r="B3"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5</v>
      </c>
    </row>
    <row r="3" spans="1:2">
      <c r="A3" s="4" t="s">
        <v>158</v>
      </c>
      <c r="B3"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60</v>
      </c>
      <c r="B1" s="2" t="s">
        <v>1</v>
      </c>
    </row>
    <row r="2" spans="1:2">
      <c r="B2" s="2" t="s">
        <v>25</v>
      </c>
    </row>
    <row r="3" spans="1:2">
      <c r="A3" s="4" t="s">
        <v>160</v>
      </c>
      <c r="B3"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62</v>
      </c>
      <c r="B1" s="2" t="s">
        <v>1</v>
      </c>
    </row>
    <row r="2" spans="1:2">
      <c r="B2" s="2" t="s">
        <v>25</v>
      </c>
    </row>
    <row r="3" spans="1:2">
      <c r="A3" s="4" t="s">
        <v>162</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164</v>
      </c>
      <c r="B1" s="2" t="s">
        <v>1</v>
      </c>
    </row>
    <row r="2" spans="1:2">
      <c r="B2" s="2" t="s">
        <v>25</v>
      </c>
    </row>
    <row r="3" spans="1:2">
      <c r="A3" s="4" t="s">
        <v>164</v>
      </c>
      <c r="B3"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66</v>
      </c>
      <c r="B1" s="2" t="s">
        <v>1</v>
      </c>
    </row>
    <row r="2" spans="1:2">
      <c r="B2" s="2" t="s">
        <v>25</v>
      </c>
    </row>
    <row r="3" spans="1:2">
      <c r="A3" s="4" t="s">
        <v>166</v>
      </c>
      <c r="B3"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68</v>
      </c>
      <c r="B1" s="2" t="s">
        <v>1</v>
      </c>
    </row>
    <row r="2" spans="1:2">
      <c r="B2" s="2" t="s">
        <v>25</v>
      </c>
    </row>
    <row r="3" spans="1:2">
      <c r="A3" s="4" t="s">
        <v>168</v>
      </c>
      <c r="B3"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4" t="s">
        <v>27</v>
      </c>
      <c r="B3" s="7" t="n">
        <v>7753495</v>
      </c>
      <c r="C3" s="7" t="n">
        <v>7366066</v>
      </c>
      <c r="D3" s="7" t="n">
        <v>21982863</v>
      </c>
      <c r="E3" s="7" t="n">
        <v>20774454</v>
      </c>
    </row>
    <row r="4" spans="1:5">
      <c r="A4" s="4" t="s">
        <v>28</v>
      </c>
      <c r="B4" s="5" t="n">
        <v>5506899</v>
      </c>
      <c r="C4" s="5" t="n">
        <v>5203629</v>
      </c>
      <c r="D4" s="5" t="n">
        <v>15646331</v>
      </c>
      <c r="E4" s="5" t="n">
        <v>14817485</v>
      </c>
    </row>
    <row r="5" spans="1:5">
      <c r="A5" s="4" t="s">
        <v>29</v>
      </c>
      <c r="B5" s="5" t="n">
        <v>1292401</v>
      </c>
      <c r="C5" s="5" t="n">
        <v>1193297</v>
      </c>
      <c r="D5" s="5" t="n">
        <v>3708596</v>
      </c>
      <c r="E5" s="5" t="n">
        <v>3389105</v>
      </c>
    </row>
    <row r="6" spans="1:5">
      <c r="A6" s="4" t="s">
        <v>30</v>
      </c>
      <c r="E6" s="5" t="n">
        <v>16830</v>
      </c>
    </row>
    <row r="7" spans="1:5">
      <c r="A7" s="4" t="s">
        <v>31</v>
      </c>
      <c r="B7" s="5" t="n">
        <v>13005</v>
      </c>
      <c r="C7" s="5" t="n">
        <v>10040</v>
      </c>
      <c r="D7" s="5" t="n">
        <v>35437</v>
      </c>
      <c r="E7" s="5" t="n">
        <v>30785</v>
      </c>
    </row>
    <row r="8" spans="1:5">
      <c r="A8" s="4" t="s">
        <v>32</v>
      </c>
      <c r="B8" s="5" t="n">
        <v>941190</v>
      </c>
      <c r="C8" s="5" t="n">
        <v>959100</v>
      </c>
      <c r="D8" s="5" t="n">
        <v>2592499</v>
      </c>
      <c r="E8" s="5" t="n">
        <v>2520249</v>
      </c>
    </row>
    <row r="9" spans="1:5">
      <c r="A9" s="4" t="s">
        <v>33</v>
      </c>
      <c r="B9" s="5" t="n">
        <v>353934</v>
      </c>
      <c r="C9" s="5" t="n">
        <v>364143</v>
      </c>
      <c r="D9" s="5" t="n">
        <v>981307</v>
      </c>
      <c r="E9" s="5" t="n">
        <v>953351</v>
      </c>
    </row>
    <row r="10" spans="1:5">
      <c r="A10" s="4" t="s">
        <v>34</v>
      </c>
      <c r="B10" s="7" t="n">
        <v>587256</v>
      </c>
      <c r="C10" s="7" t="n">
        <v>594957</v>
      </c>
      <c r="D10" s="7" t="n">
        <v>1611192</v>
      </c>
      <c r="E10" s="7" t="n">
        <v>1566898</v>
      </c>
    </row>
    <row r="11" spans="1:5">
      <c r="A11" s="3" t="s">
        <v>35</v>
      </c>
    </row>
    <row r="12" spans="1:5">
      <c r="A12" s="4" t="s">
        <v>34</v>
      </c>
      <c r="B12" s="8" t="n">
        <v>0.88</v>
      </c>
      <c r="C12" s="8" t="n">
        <v>0.86</v>
      </c>
      <c r="D12" s="8" t="n">
        <v>2.38</v>
      </c>
      <c r="E12" s="8" t="n">
        <v>2.25</v>
      </c>
    </row>
    <row r="13" spans="1:5">
      <c r="A13" s="4" t="s">
        <v>36</v>
      </c>
      <c r="B13" s="5" t="n">
        <v>671154</v>
      </c>
      <c r="C13" s="5" t="n">
        <v>690183</v>
      </c>
      <c r="D13" s="5" t="n">
        <v>676220</v>
      </c>
      <c r="E13" s="5" t="n">
        <v>695142</v>
      </c>
    </row>
    <row r="14" spans="1:5">
      <c r="A14" s="3" t="s">
        <v>37</v>
      </c>
    </row>
    <row r="15" spans="1:5">
      <c r="A15" s="4" t="s">
        <v>34</v>
      </c>
      <c r="B15" s="8" t="n">
        <v>0.86</v>
      </c>
      <c r="C15" s="8" t="n">
        <v>0.85</v>
      </c>
      <c r="D15" s="8" t="n">
        <v>2.35</v>
      </c>
      <c r="E15" s="8" t="n">
        <v>2.22</v>
      </c>
    </row>
    <row r="16" spans="1:5">
      <c r="A16" s="4" t="s">
        <v>38</v>
      </c>
      <c r="B16" s="5" t="n">
        <v>680844</v>
      </c>
      <c r="C16" s="5" t="n">
        <v>701005</v>
      </c>
      <c r="D16" s="5" t="n">
        <v>686072</v>
      </c>
      <c r="E16" s="5" t="n">
        <v>706122</v>
      </c>
    </row>
    <row r="17" spans="1:5">
      <c r="A17" s="4" t="s">
        <v>39</v>
      </c>
      <c r="B17" s="9" t="n">
        <v>0.21</v>
      </c>
      <c r="C17" s="9" t="n">
        <v>0.175</v>
      </c>
      <c r="D17" s="9" t="n">
        <v>0.63</v>
      </c>
      <c r="E17" s="9" t="n">
        <v>0.5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5</v>
      </c>
    </row>
    <row r="3" spans="1:2">
      <c r="A3" s="4" t="s">
        <v>171</v>
      </c>
      <c r="B3" s="4" t="s">
        <v>172</v>
      </c>
    </row>
    <row r="4" spans="1:2">
      <c r="A4" s="4" t="s">
        <v>173</v>
      </c>
      <c r="B4" s="4" t="s">
        <v>174</v>
      </c>
    </row>
    <row r="5" spans="1:2">
      <c r="A5" s="4" t="s">
        <v>175</v>
      </c>
      <c r="B5" s="4" t="s">
        <v>176</v>
      </c>
    </row>
    <row r="6" spans="1:2">
      <c r="A6" s="4" t="s">
        <v>177</v>
      </c>
      <c r="B6" s="4" t="s">
        <v>177</v>
      </c>
    </row>
    <row r="7" spans="1:2">
      <c r="A7" s="4" t="s">
        <v>178</v>
      </c>
      <c r="B7" s="4" t="s">
        <v>179</v>
      </c>
    </row>
    <row r="8" spans="1:2">
      <c r="A8" s="4" t="s">
        <v>180</v>
      </c>
      <c r="B8" s="4" t="s">
        <v>180</v>
      </c>
    </row>
    <row r="9" spans="1:2">
      <c r="A9" s="4" t="s">
        <v>181</v>
      </c>
      <c r="B9" s="4" t="s">
        <v>182</v>
      </c>
    </row>
    <row r="10" spans="1:2">
      <c r="A10" s="4" t="s">
        <v>183</v>
      </c>
      <c r="B10" s="4" t="s">
        <v>184</v>
      </c>
    </row>
    <row r="11" spans="1:2">
      <c r="A11" s="4" t="s">
        <v>185</v>
      </c>
      <c r="B11"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r="1" spans="1:2">
      <c r="A1" s="1" t="s">
        <v>187</v>
      </c>
      <c r="B1" s="2" t="s">
        <v>1</v>
      </c>
    </row>
    <row r="2" spans="1:2">
      <c r="B2" s="2" t="s">
        <v>25</v>
      </c>
    </row>
    <row r="3" spans="1:2">
      <c r="A3" s="4" t="s">
        <v>188</v>
      </c>
      <c r="B3"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r="1" spans="1:2">
      <c r="A1" s="1" t="s">
        <v>190</v>
      </c>
      <c r="B1" s="2" t="s">
        <v>1</v>
      </c>
    </row>
    <row r="2" spans="1:2">
      <c r="B2" s="2" t="s">
        <v>25</v>
      </c>
    </row>
    <row r="3" spans="1:2">
      <c r="A3" s="4" t="s">
        <v>153</v>
      </c>
      <c r="B3"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r="1" spans="1:2">
      <c r="A1" s="1" t="s">
        <v>192</v>
      </c>
      <c r="B1" s="2" t="s">
        <v>1</v>
      </c>
    </row>
    <row r="2" spans="1:2">
      <c r="B2" s="2" t="s">
        <v>25</v>
      </c>
    </row>
    <row r="3" spans="1:2">
      <c r="A3" s="4" t="s">
        <v>193</v>
      </c>
      <c r="B3"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r="A1" s="1" t="s">
        <v>195</v>
      </c>
      <c r="B1" s="2" t="s">
        <v>1</v>
      </c>
    </row>
    <row r="2" spans="1:2">
      <c r="B2" s="2" t="s">
        <v>25</v>
      </c>
    </row>
    <row r="3" spans="1:2">
      <c r="A3" s="4" t="s">
        <v>196</v>
      </c>
      <c r="B3"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5</v>
      </c>
    </row>
    <row r="3" spans="1:2">
      <c r="A3" s="4" t="s">
        <v>199</v>
      </c>
      <c r="B3" s="4" t="s">
        <v>200</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80"/>
  </cols>
  <sheetData>
    <row r="1" spans="1:2">
      <c r="A1" s="1" t="s">
        <v>203</v>
      </c>
      <c r="B1" s="2" t="s">
        <v>1</v>
      </c>
    </row>
    <row r="2" spans="1:2">
      <c r="B2" s="2" t="s">
        <v>25</v>
      </c>
    </row>
    <row r="3" spans="1:2">
      <c r="A3" s="4" t="s">
        <v>204</v>
      </c>
      <c r="B3"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206</v>
      </c>
      <c r="B1" s="2" t="s">
        <v>1</v>
      </c>
    </row>
    <row r="2" spans="1:2">
      <c r="B2" s="2" t="s">
        <v>25</v>
      </c>
    </row>
    <row r="3" spans="1:2">
      <c r="A3" s="4" t="s">
        <v>207</v>
      </c>
      <c r="B3"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5</v>
      </c>
    </row>
    <row r="3" spans="1:2">
      <c r="A3" s="4" t="s">
        <v>210</v>
      </c>
      <c r="B3"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212</v>
      </c>
      <c r="B1" s="2" t="s">
        <v>1</v>
      </c>
    </row>
    <row r="2" spans="1:2">
      <c r="B2" s="2" t="s">
        <v>25</v>
      </c>
    </row>
    <row r="3" spans="1:2">
      <c r="A3" s="4" t="s">
        <v>213</v>
      </c>
      <c r="B3"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v>
      </c>
      <c r="B1" s="2" t="s">
        <v>24</v>
      </c>
      <c r="D1" s="2" t="s">
        <v>1</v>
      </c>
    </row>
    <row r="2" spans="1:5">
      <c r="B2" s="2" t="s">
        <v>25</v>
      </c>
      <c r="C2" s="2" t="s">
        <v>26</v>
      </c>
      <c r="D2" s="2" t="s">
        <v>25</v>
      </c>
      <c r="E2" s="2" t="s">
        <v>26</v>
      </c>
    </row>
    <row r="3" spans="1:5">
      <c r="A3" s="4" t="s">
        <v>34</v>
      </c>
      <c r="B3" s="7" t="n">
        <v>587256</v>
      </c>
      <c r="C3" s="7" t="n">
        <v>594957</v>
      </c>
      <c r="D3" s="7" t="n">
        <v>1611192</v>
      </c>
      <c r="E3" s="7" t="n">
        <v>1566898</v>
      </c>
    </row>
    <row r="4" spans="1:5">
      <c r="A4" s="3" t="s">
        <v>41</v>
      </c>
    </row>
    <row r="5" spans="1:5">
      <c r="A5" s="4" t="s">
        <v>42</v>
      </c>
      <c r="B5" s="5" t="n">
        <v>-12859</v>
      </c>
      <c r="C5" s="5" t="n">
        <v>-79552</v>
      </c>
      <c r="D5" s="5" t="n">
        <v>-6695</v>
      </c>
      <c r="E5" s="5" t="n">
        <v>-46102</v>
      </c>
    </row>
    <row r="6" spans="1:5">
      <c r="A6" s="4" t="s">
        <v>43</v>
      </c>
      <c r="E6" s="5" t="n">
        <v>-4762</v>
      </c>
    </row>
    <row r="7" spans="1:5">
      <c r="A7" s="3" t="s">
        <v>44</v>
      </c>
    </row>
    <row r="8" spans="1:5">
      <c r="A8" s="4" t="s">
        <v>45</v>
      </c>
      <c r="B8" s="5" t="n">
        <v>4460</v>
      </c>
      <c r="C8" s="5" t="n">
        <v>2406</v>
      </c>
      <c r="D8" s="5" t="n">
        <v>15392</v>
      </c>
      <c r="E8" s="5" t="n">
        <v>5642</v>
      </c>
    </row>
    <row r="9" spans="1:5">
      <c r="A9" s="4" t="s">
        <v>46</v>
      </c>
      <c r="B9" s="5" t="n">
        <v>171</v>
      </c>
      <c r="C9" s="5" t="n">
        <v>170</v>
      </c>
      <c r="D9" s="5" t="n">
        <v>513</v>
      </c>
      <c r="E9" s="5" t="n">
        <v>283</v>
      </c>
    </row>
    <row r="10" spans="1:5">
      <c r="A10" s="4" t="s">
        <v>47</v>
      </c>
      <c r="B10" s="5" t="n">
        <v>-8228</v>
      </c>
      <c r="C10" s="5" t="n">
        <v>-76976</v>
      </c>
      <c r="D10" s="5" t="n">
        <v>9210</v>
      </c>
      <c r="E10" s="5" t="n">
        <v>-44939</v>
      </c>
    </row>
    <row r="11" spans="1:5">
      <c r="A11" s="4" t="s">
        <v>48</v>
      </c>
      <c r="B11" s="7" t="n">
        <v>579028</v>
      </c>
      <c r="C11" s="7" t="n">
        <v>517981</v>
      </c>
      <c r="D11" s="7" t="n">
        <v>1620402</v>
      </c>
      <c r="E11" s="7" t="n">
        <v>152195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15</v>
      </c>
      <c r="B1" s="2" t="s">
        <v>24</v>
      </c>
      <c r="D1" s="2" t="s">
        <v>1</v>
      </c>
    </row>
    <row r="2" spans="1:7">
      <c r="B2" s="2" t="s">
        <v>25</v>
      </c>
      <c r="C2" s="2" t="s">
        <v>26</v>
      </c>
      <c r="D2" s="2" t="s">
        <v>25</v>
      </c>
      <c r="E2" s="2" t="s">
        <v>26</v>
      </c>
      <c r="F2" s="2" t="s">
        <v>56</v>
      </c>
      <c r="G2" s="2" t="s">
        <v>216</v>
      </c>
    </row>
    <row r="3" spans="1:7">
      <c r="A3" s="3" t="s">
        <v>217</v>
      </c>
    </row>
    <row r="4" spans="1:7">
      <c r="A4" s="4" t="s">
        <v>103</v>
      </c>
      <c r="B4" s="7" t="n">
        <v>27300</v>
      </c>
      <c r="C4" s="7" t="n">
        <v>25700</v>
      </c>
      <c r="D4" s="7" t="n">
        <v>71063</v>
      </c>
      <c r="E4" s="7" t="n">
        <v>67671</v>
      </c>
    </row>
    <row r="5" spans="1:7">
      <c r="A5" s="4" t="s">
        <v>218</v>
      </c>
      <c r="B5" s="10" t="n">
        <v>1.5</v>
      </c>
      <c r="D5" s="10" t="n">
        <v>3.6</v>
      </c>
    </row>
    <row r="6" spans="1:7">
      <c r="A6" s="4" t="s">
        <v>219</v>
      </c>
      <c r="B6" s="10" t="n">
        <v>30.3</v>
      </c>
      <c r="D6" s="10" t="n">
        <v>30.3</v>
      </c>
    </row>
    <row r="7" spans="1:7">
      <c r="A7" s="4" t="s">
        <v>220</v>
      </c>
      <c r="B7" s="7" t="n">
        <v>141100</v>
      </c>
      <c r="D7" s="7" t="n">
        <v>141100</v>
      </c>
    </row>
    <row r="8" spans="1:7">
      <c r="A8" s="4" t="s">
        <v>58</v>
      </c>
      <c r="B8" s="5" t="n">
        <v>1723336</v>
      </c>
      <c r="C8" s="5" t="n">
        <v>2153625</v>
      </c>
      <c r="D8" s="5" t="n">
        <v>1723336</v>
      </c>
      <c r="E8" s="5" t="n">
        <v>2153625</v>
      </c>
      <c r="F8" s="7" t="n">
        <v>2493775</v>
      </c>
      <c r="G8" s="7" t="n">
        <v>2149746</v>
      </c>
    </row>
    <row r="9" spans="1:7">
      <c r="A9" s="4" t="s">
        <v>221</v>
      </c>
      <c r="B9" s="5" t="n">
        <v>816600</v>
      </c>
      <c r="C9" s="7" t="n">
        <v>661100</v>
      </c>
      <c r="D9" s="5" t="n">
        <v>816600</v>
      </c>
      <c r="E9" s="7" t="n">
        <v>661100</v>
      </c>
      <c r="F9" s="7" t="n">
        <v>495200</v>
      </c>
    </row>
    <row r="10" spans="1:7">
      <c r="A10" s="4" t="s">
        <v>222</v>
      </c>
      <c r="D10" s="5" t="n">
        <v>13200</v>
      </c>
    </row>
    <row r="11" spans="1:7">
      <c r="A11" s="4" t="s">
        <v>223</v>
      </c>
    </row>
    <row r="12" spans="1:7">
      <c r="A12" s="3" t="s">
        <v>217</v>
      </c>
    </row>
    <row r="13" spans="1:7">
      <c r="A13" s="4" t="s">
        <v>58</v>
      </c>
      <c r="B13" s="5" t="n">
        <v>1072500</v>
      </c>
      <c r="D13" s="5" t="n">
        <v>1072500</v>
      </c>
    </row>
    <row r="14" spans="1:7">
      <c r="A14" s="4" t="s">
        <v>224</v>
      </c>
    </row>
    <row r="15" spans="1:7">
      <c r="A15" s="3" t="s">
        <v>217</v>
      </c>
    </row>
    <row r="16" spans="1:7">
      <c r="A16" s="4" t="s">
        <v>58</v>
      </c>
      <c r="B16" s="7" t="n">
        <v>297900</v>
      </c>
      <c r="D16" s="7" t="n">
        <v>2979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2"/>
    <col customWidth="1" max="4" min="4" width="21"/>
  </cols>
  <sheetData>
    <row r="1" spans="1:4">
      <c r="A1" s="1" t="s">
        <v>225</v>
      </c>
      <c r="B1" s="2" t="s">
        <v>226</v>
      </c>
      <c r="C1" s="2" t="s">
        <v>227</v>
      </c>
      <c r="D1" s="2" t="s">
        <v>228</v>
      </c>
    </row>
    <row r="2" spans="1:4">
      <c r="A2" s="3" t="s">
        <v>229</v>
      </c>
    </row>
    <row r="3" spans="1:4">
      <c r="A3" s="4" t="s">
        <v>230</v>
      </c>
      <c r="D3" s="7" t="n">
        <v>57104</v>
      </c>
    </row>
    <row r="4" spans="1:4">
      <c r="A4" s="4" t="s">
        <v>231</v>
      </c>
    </row>
    <row r="5" spans="1:4">
      <c r="A5" s="3" t="s">
        <v>229</v>
      </c>
    </row>
    <row r="6" spans="1:4">
      <c r="A6" s="4" t="s">
        <v>232</v>
      </c>
      <c r="B6" s="4" t="s">
        <v>233</v>
      </c>
      <c r="C6" s="4" t="s">
        <v>233</v>
      </c>
    </row>
    <row r="7" spans="1:4">
      <c r="A7" s="4" t="s">
        <v>234</v>
      </c>
      <c r="B7" s="5" t="n">
        <v>35</v>
      </c>
      <c r="C7" s="5" t="n">
        <v>35</v>
      </c>
    </row>
    <row r="8" spans="1:4">
      <c r="A8" s="4" t="s">
        <v>230</v>
      </c>
      <c r="B8" s="7" t="n">
        <v>57104</v>
      </c>
      <c r="C8" s="11" t="n">
        <v>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35</v>
      </c>
      <c r="B1" s="2" t="s">
        <v>236</v>
      </c>
    </row>
    <row r="2" spans="1:2">
      <c r="A2" s="3" t="s">
        <v>237</v>
      </c>
    </row>
    <row r="3" spans="1:2">
      <c r="A3" s="4" t="s">
        <v>238</v>
      </c>
      <c r="B3" s="7" t="n">
        <v>27346</v>
      </c>
    </row>
    <row r="4" spans="1:2">
      <c r="A4" s="4" t="s">
        <v>239</v>
      </c>
      <c r="B4" s="5" t="n">
        <v>9636</v>
      </c>
    </row>
    <row r="5" spans="1:2">
      <c r="A5" s="4" t="s">
        <v>240</v>
      </c>
      <c r="B5" s="5" t="n">
        <v>34158</v>
      </c>
    </row>
    <row r="6" spans="1:2">
      <c r="A6" s="4" t="s">
        <v>241</v>
      </c>
      <c r="B6" s="5" t="n">
        <v>-14036</v>
      </c>
    </row>
    <row r="7" spans="1:2">
      <c r="A7" s="4" t="s">
        <v>242</v>
      </c>
      <c r="B7" s="7" t="n">
        <v>571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3</v>
      </c>
      <c r="B1" s="2" t="s">
        <v>1</v>
      </c>
    </row>
    <row r="2" spans="1:3">
      <c r="B2" s="2" t="s">
        <v>25</v>
      </c>
      <c r="C2" s="2" t="s">
        <v>26</v>
      </c>
    </row>
    <row r="3" spans="1:3">
      <c r="A3" s="3" t="s">
        <v>244</v>
      </c>
    </row>
    <row r="4" spans="1:3">
      <c r="A4" s="4" t="s">
        <v>245</v>
      </c>
      <c r="B4" s="7" t="n">
        <v>14574</v>
      </c>
      <c r="C4" s="7" t="n">
        <v>31363</v>
      </c>
    </row>
    <row r="5" spans="1:3">
      <c r="A5" s="4" t="s">
        <v>246</v>
      </c>
      <c r="C5" s="5" t="n">
        <v>-10313</v>
      </c>
    </row>
    <row r="6" spans="1:3">
      <c r="A6" s="4" t="s">
        <v>247</v>
      </c>
      <c r="C6" s="5" t="n">
        <v>470</v>
      </c>
    </row>
    <row r="7" spans="1:3">
      <c r="A7" s="4" t="s">
        <v>248</v>
      </c>
      <c r="B7" s="5" t="n">
        <v>-1595</v>
      </c>
      <c r="C7" s="5" t="n">
        <v>-4267</v>
      </c>
    </row>
    <row r="8" spans="1:3">
      <c r="A8" s="4" t="s">
        <v>113</v>
      </c>
      <c r="B8" s="5" t="n">
        <v>-428</v>
      </c>
      <c r="C8" s="5" t="n">
        <v>-77</v>
      </c>
    </row>
    <row r="9" spans="1:3">
      <c r="A9" s="4" t="s">
        <v>249</v>
      </c>
      <c r="B9" s="7" t="n">
        <v>12551</v>
      </c>
      <c r="C9" s="7" t="n">
        <v>1717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21"/>
  </cols>
  <sheetData>
    <row r="1" spans="1:3">
      <c r="A1" s="1" t="s">
        <v>250</v>
      </c>
      <c r="B1" s="2" t="s">
        <v>1</v>
      </c>
    </row>
    <row r="2" spans="1:3">
      <c r="B2" s="2" t="s">
        <v>25</v>
      </c>
      <c r="C2" s="2" t="s">
        <v>251</v>
      </c>
    </row>
    <row r="3" spans="1:3">
      <c r="A3" s="3" t="s">
        <v>244</v>
      </c>
    </row>
    <row r="4" spans="1:3">
      <c r="A4" s="4" t="s">
        <v>252</v>
      </c>
      <c r="C4" s="7" t="n">
        <v>10313</v>
      </c>
    </row>
    <row r="5" spans="1:3">
      <c r="A5" s="4" t="s">
        <v>253</v>
      </c>
      <c r="C5" s="4" t="s">
        <v>254</v>
      </c>
    </row>
    <row r="6" spans="1:3">
      <c r="A6" s="4" t="s">
        <v>255</v>
      </c>
      <c r="B6" s="5" t="n">
        <v>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6</v>
      </c>
      <c r="B1" s="2" t="s">
        <v>24</v>
      </c>
      <c r="D1" s="2" t="s">
        <v>1</v>
      </c>
    </row>
    <row r="2" spans="1:5">
      <c r="B2" s="2" t="s">
        <v>25</v>
      </c>
      <c r="C2" s="2" t="s">
        <v>26</v>
      </c>
      <c r="D2" s="2" t="s">
        <v>25</v>
      </c>
      <c r="E2" s="2" t="s">
        <v>26</v>
      </c>
    </row>
    <row r="3" spans="1:5">
      <c r="A3" s="3" t="s">
        <v>257</v>
      </c>
    </row>
    <row r="4" spans="1:5">
      <c r="A4" s="4" t="s">
        <v>258</v>
      </c>
      <c r="D4" s="7" t="n">
        <v>-554385</v>
      </c>
    </row>
    <row r="5" spans="1:5">
      <c r="A5" s="4" t="s">
        <v>259</v>
      </c>
      <c r="B5" s="7" t="n">
        <v>-12859</v>
      </c>
      <c r="C5" s="7" t="n">
        <v>-79552</v>
      </c>
      <c r="D5" s="5" t="n">
        <v>-6695</v>
      </c>
      <c r="E5" s="7" t="n">
        <v>-46102</v>
      </c>
    </row>
    <row r="6" spans="1:5">
      <c r="A6" s="4" t="s">
        <v>260</v>
      </c>
      <c r="B6" s="5" t="n">
        <v>4460</v>
      </c>
      <c r="C6" s="5" t="n">
        <v>2406</v>
      </c>
      <c r="D6" s="5" t="n">
        <v>15392</v>
      </c>
      <c r="E6" s="5" t="n">
        <v>5642</v>
      </c>
    </row>
    <row r="7" spans="1:5">
      <c r="A7" s="4" t="s">
        <v>261</v>
      </c>
      <c r="D7" s="5" t="n">
        <v>513</v>
      </c>
    </row>
    <row r="8" spans="1:5">
      <c r="A8" s="4" t="s">
        <v>262</v>
      </c>
      <c r="B8" s="5" t="n">
        <v>-545175</v>
      </c>
      <c r="C8" s="7" t="n">
        <v>-244471</v>
      </c>
      <c r="D8" s="5" t="n">
        <v>-545175</v>
      </c>
      <c r="E8" s="7" t="n">
        <v>-244471</v>
      </c>
    </row>
    <row r="9" spans="1:5">
      <c r="A9" s="4" t="s">
        <v>263</v>
      </c>
    </row>
    <row r="10" spans="1:5">
      <c r="A10" s="3" t="s">
        <v>257</v>
      </c>
    </row>
    <row r="11" spans="1:5">
      <c r="A11" s="4" t="s">
        <v>258</v>
      </c>
      <c r="D11" s="5" t="n">
        <v>-295269</v>
      </c>
    </row>
    <row r="12" spans="1:5">
      <c r="A12" s="4" t="s">
        <v>259</v>
      </c>
      <c r="D12" s="5" t="n">
        <v>-6695</v>
      </c>
    </row>
    <row r="13" spans="1:5">
      <c r="A13" s="4" t="s">
        <v>262</v>
      </c>
      <c r="B13" s="5" t="n">
        <v>-301964</v>
      </c>
      <c r="D13" s="5" t="n">
        <v>-301964</v>
      </c>
    </row>
    <row r="14" spans="1:5">
      <c r="A14" s="4" t="s">
        <v>264</v>
      </c>
    </row>
    <row r="15" spans="1:5">
      <c r="A15" s="3" t="s">
        <v>257</v>
      </c>
    </row>
    <row r="16" spans="1:5">
      <c r="A16" s="4" t="s">
        <v>258</v>
      </c>
      <c r="D16" s="5" t="n">
        <v>-254806</v>
      </c>
    </row>
    <row r="17" spans="1:5">
      <c r="A17" s="4" t="s">
        <v>260</v>
      </c>
      <c r="D17" s="5" t="n">
        <v>15392</v>
      </c>
    </row>
    <row r="18" spans="1:5">
      <c r="A18" s="4" t="s">
        <v>262</v>
      </c>
      <c r="B18" s="5" t="n">
        <v>-239414</v>
      </c>
      <c r="D18" s="5" t="n">
        <v>-239414</v>
      </c>
    </row>
    <row r="19" spans="1:5">
      <c r="A19" s="4" t="s">
        <v>265</v>
      </c>
    </row>
    <row r="20" spans="1:5">
      <c r="A20" s="3" t="s">
        <v>257</v>
      </c>
    </row>
    <row r="21" spans="1:5">
      <c r="A21" s="4" t="s">
        <v>258</v>
      </c>
      <c r="D21" s="5" t="n">
        <v>-4310</v>
      </c>
    </row>
    <row r="22" spans="1:5">
      <c r="A22" s="4" t="s">
        <v>261</v>
      </c>
      <c r="D22" s="5" t="n">
        <v>513</v>
      </c>
    </row>
    <row r="23" spans="1:5">
      <c r="A23" s="4" t="s">
        <v>262</v>
      </c>
      <c r="B23" s="7" t="n">
        <v>-3797</v>
      </c>
      <c r="D23" s="7" t="n">
        <v>-379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66</v>
      </c>
      <c r="B1" s="2" t="s">
        <v>24</v>
      </c>
      <c r="D1" s="2" t="s">
        <v>1</v>
      </c>
    </row>
    <row r="2" spans="1:5">
      <c r="B2" s="2" t="s">
        <v>25</v>
      </c>
      <c r="C2" s="2" t="s">
        <v>26</v>
      </c>
      <c r="D2" s="2" t="s">
        <v>25</v>
      </c>
      <c r="E2" s="2" t="s">
        <v>26</v>
      </c>
    </row>
    <row r="3" spans="1:5">
      <c r="A3" s="3" t="s">
        <v>257</v>
      </c>
    </row>
    <row r="4" spans="1:5">
      <c r="A4" s="4" t="s">
        <v>50</v>
      </c>
      <c r="B4" s="7" t="n">
        <v>727</v>
      </c>
      <c r="C4" s="7" t="n">
        <v>-14275</v>
      </c>
      <c r="D4" s="7" t="n">
        <v>-12306</v>
      </c>
      <c r="E4" s="7" t="n">
        <v>-6056</v>
      </c>
    </row>
    <row r="5" spans="1:5">
      <c r="A5" s="4" t="s">
        <v>267</v>
      </c>
      <c r="B5" s="5" t="n">
        <v>2935</v>
      </c>
      <c r="C5" s="5" t="n">
        <v>1604</v>
      </c>
      <c r="D5" s="5" t="n">
        <v>10126</v>
      </c>
      <c r="E5" s="5" t="n">
        <v>3761</v>
      </c>
    </row>
    <row r="6" spans="1:5">
      <c r="A6" s="4" t="s">
        <v>268</v>
      </c>
      <c r="B6" s="7" t="n">
        <v>112</v>
      </c>
      <c r="C6" s="7" t="n">
        <v>113</v>
      </c>
      <c r="D6" s="7" t="n">
        <v>337</v>
      </c>
      <c r="E6" s="7" t="n">
        <v>18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5"/>
    <col customWidth="1" max="7" min="7" width="15"/>
  </cols>
  <sheetData>
    <row r="1" spans="1:7">
      <c r="A1" s="1" t="s">
        <v>269</v>
      </c>
      <c r="B1" s="2" t="s">
        <v>24</v>
      </c>
      <c r="D1" s="2" t="s">
        <v>1</v>
      </c>
    </row>
    <row r="2" spans="1:7">
      <c r="B2" s="2" t="s">
        <v>25</v>
      </c>
      <c r="C2" s="2" t="s">
        <v>26</v>
      </c>
      <c r="D2" s="2" t="s">
        <v>25</v>
      </c>
      <c r="E2" s="2" t="s">
        <v>26</v>
      </c>
      <c r="F2" s="2" t="s">
        <v>270</v>
      </c>
      <c r="G2" s="2" t="s">
        <v>271</v>
      </c>
    </row>
    <row r="3" spans="1:7">
      <c r="A3" s="3" t="s">
        <v>272</v>
      </c>
    </row>
    <row r="4" spans="1:7">
      <c r="A4" s="4" t="s">
        <v>273</v>
      </c>
      <c r="B4" s="5" t="n">
        <v>6400000</v>
      </c>
      <c r="D4" s="5" t="n">
        <v>19100000</v>
      </c>
    </row>
    <row r="5" spans="1:7">
      <c r="A5" s="4" t="s">
        <v>274</v>
      </c>
      <c r="B5" s="7" t="n">
        <v>458800000</v>
      </c>
      <c r="D5" s="7" t="n">
        <v>1300000000</v>
      </c>
    </row>
    <row r="6" spans="1:7">
      <c r="A6" s="4" t="s">
        <v>275</v>
      </c>
      <c r="D6" s="7" t="n">
        <v>1296104000</v>
      </c>
      <c r="E6" s="7" t="n">
        <v>1200000000</v>
      </c>
    </row>
    <row r="7" spans="1:7">
      <c r="A7" s="4" t="s">
        <v>276</v>
      </c>
      <c r="F7" s="7" t="n">
        <v>2000000000</v>
      </c>
      <c r="G7" s="7" t="n">
        <v>2000000000</v>
      </c>
    </row>
    <row r="8" spans="1:7">
      <c r="A8" s="4" t="s">
        <v>277</v>
      </c>
      <c r="B8" s="5" t="n">
        <v>5000000</v>
      </c>
      <c r="D8" s="5" t="n">
        <v>5000000</v>
      </c>
    </row>
    <row r="9" spans="1:7">
      <c r="A9" s="4" t="s">
        <v>278</v>
      </c>
      <c r="B9" s="7" t="n">
        <v>1</v>
      </c>
      <c r="D9" s="7" t="n">
        <v>1</v>
      </c>
    </row>
    <row r="10" spans="1:7">
      <c r="A10" s="4" t="s">
        <v>279</v>
      </c>
      <c r="B10" s="5" t="n">
        <v>4200000</v>
      </c>
      <c r="C10" s="5" t="n">
        <v>8900000</v>
      </c>
      <c r="D10" s="5" t="n">
        <v>4200000</v>
      </c>
      <c r="E10" s="5" t="n">
        <v>8900000</v>
      </c>
    </row>
    <row r="11" spans="1:7">
      <c r="A11" s="4" t="s">
        <v>280</v>
      </c>
    </row>
    <row r="12" spans="1:7">
      <c r="A12" s="3" t="s">
        <v>272</v>
      </c>
    </row>
    <row r="13" spans="1:7">
      <c r="A13" s="4" t="s">
        <v>273</v>
      </c>
      <c r="D13" s="5" t="n">
        <v>29900000</v>
      </c>
    </row>
    <row r="14" spans="1:7">
      <c r="A14" s="4" t="s">
        <v>274</v>
      </c>
      <c r="D14" s="7" t="n">
        <v>2000000000</v>
      </c>
    </row>
    <row r="15" spans="1:7">
      <c r="A15" s="4" t="s">
        <v>281</v>
      </c>
      <c r="B15" s="7" t="n">
        <v>400000</v>
      </c>
      <c r="D15" s="7" t="n">
        <v>40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2</v>
      </c>
      <c r="B1" s="2" t="s">
        <v>24</v>
      </c>
      <c r="D1" s="2" t="s">
        <v>1</v>
      </c>
    </row>
    <row r="2" spans="1:5">
      <c r="B2" s="2" t="s">
        <v>25</v>
      </c>
      <c r="C2" s="2" t="s">
        <v>26</v>
      </c>
      <c r="D2" s="2" t="s">
        <v>25</v>
      </c>
      <c r="E2" s="2" t="s">
        <v>26</v>
      </c>
    </row>
    <row r="3" spans="1:5">
      <c r="A3" s="3" t="s">
        <v>283</v>
      </c>
    </row>
    <row r="4" spans="1:5">
      <c r="A4" s="4" t="s">
        <v>34</v>
      </c>
      <c r="B4" s="7" t="n">
        <v>587256</v>
      </c>
      <c r="C4" s="7" t="n">
        <v>594957</v>
      </c>
      <c r="D4" s="7" t="n">
        <v>1611192</v>
      </c>
      <c r="E4" s="7" t="n">
        <v>1566898</v>
      </c>
    </row>
    <row r="5" spans="1:5">
      <c r="A5" s="4" t="s">
        <v>284</v>
      </c>
      <c r="B5" s="5" t="n">
        <v>671154</v>
      </c>
      <c r="C5" s="5" t="n">
        <v>690183</v>
      </c>
      <c r="D5" s="5" t="n">
        <v>676220</v>
      </c>
      <c r="E5" s="5" t="n">
        <v>695142</v>
      </c>
    </row>
    <row r="6" spans="1:5">
      <c r="A6" s="4" t="s">
        <v>285</v>
      </c>
      <c r="B6" s="8" t="n">
        <v>0.88</v>
      </c>
      <c r="C6" s="8" t="n">
        <v>0.86</v>
      </c>
      <c r="D6" s="8" t="n">
        <v>2.38</v>
      </c>
      <c r="E6" s="8" t="n">
        <v>2.25</v>
      </c>
    </row>
    <row r="7" spans="1:5">
      <c r="A7" s="4" t="s">
        <v>34</v>
      </c>
      <c r="B7" s="7" t="n">
        <v>587256</v>
      </c>
      <c r="C7" s="7" t="n">
        <v>594957</v>
      </c>
      <c r="D7" s="7" t="n">
        <v>1611192</v>
      </c>
      <c r="E7" s="7" t="n">
        <v>1566898</v>
      </c>
    </row>
    <row r="8" spans="1:5">
      <c r="A8" s="4" t="s">
        <v>284</v>
      </c>
      <c r="B8" s="5" t="n">
        <v>671154</v>
      </c>
      <c r="C8" s="5" t="n">
        <v>690183</v>
      </c>
      <c r="D8" s="5" t="n">
        <v>676220</v>
      </c>
      <c r="E8" s="5" t="n">
        <v>695142</v>
      </c>
    </row>
    <row r="9" spans="1:5">
      <c r="A9" s="4" t="s">
        <v>286</v>
      </c>
      <c r="B9" s="5" t="n">
        <v>9690</v>
      </c>
      <c r="C9" s="5" t="n">
        <v>10822</v>
      </c>
      <c r="D9" s="5" t="n">
        <v>9852</v>
      </c>
      <c r="E9" s="5" t="n">
        <v>10980</v>
      </c>
    </row>
    <row r="10" spans="1:5">
      <c r="A10" s="4" t="s">
        <v>287</v>
      </c>
      <c r="B10" s="5" t="n">
        <v>680844</v>
      </c>
      <c r="C10" s="5" t="n">
        <v>701005</v>
      </c>
      <c r="D10" s="5" t="n">
        <v>686072</v>
      </c>
      <c r="E10" s="5" t="n">
        <v>706122</v>
      </c>
    </row>
    <row r="11" spans="1:5">
      <c r="A11" s="4" t="s">
        <v>288</v>
      </c>
      <c r="B11" s="8" t="n">
        <v>0.86</v>
      </c>
      <c r="C11" s="8" t="n">
        <v>0.85</v>
      </c>
      <c r="D11" s="8" t="n">
        <v>2.35</v>
      </c>
      <c r="E11" s="8" t="n">
        <v>2.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r="1" spans="1:2">
      <c r="A1" s="1" t="s">
        <v>289</v>
      </c>
      <c r="B1" s="2" t="s">
        <v>1</v>
      </c>
    </row>
    <row r="2" spans="1:2">
      <c r="B2" s="2" t="s">
        <v>25</v>
      </c>
    </row>
    <row r="3" spans="1:2">
      <c r="A3" s="3" t="s">
        <v>290</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v>
      </c>
      <c r="B1" s="2" t="s">
        <v>24</v>
      </c>
      <c r="D1" s="2" t="s">
        <v>1</v>
      </c>
    </row>
    <row r="2" spans="1:5">
      <c r="B2" s="2" t="s">
        <v>25</v>
      </c>
      <c r="C2" s="2" t="s">
        <v>26</v>
      </c>
      <c r="D2" s="2" t="s">
        <v>25</v>
      </c>
      <c r="E2" s="2" t="s">
        <v>26</v>
      </c>
    </row>
    <row r="3" spans="1:5">
      <c r="A3" s="4" t="s">
        <v>50</v>
      </c>
      <c r="B3" s="7" t="n">
        <v>727</v>
      </c>
      <c r="C3" s="7" t="n">
        <v>-14275</v>
      </c>
      <c r="D3" s="7" t="n">
        <v>-12306</v>
      </c>
      <c r="E3" s="7" t="n">
        <v>-6056</v>
      </c>
    </row>
    <row r="4" spans="1:5">
      <c r="A4" s="4" t="s">
        <v>51</v>
      </c>
      <c r="B4" s="4" t="s">
        <v>52</v>
      </c>
      <c r="C4" s="4" t="s">
        <v>52</v>
      </c>
      <c r="D4" s="4" t="s">
        <v>52</v>
      </c>
      <c r="E4" s="5" t="n">
        <v>-3175</v>
      </c>
    </row>
    <row r="5" spans="1:5">
      <c r="A5" s="4" t="s">
        <v>53</v>
      </c>
      <c r="B5" s="7" t="n">
        <v>2935</v>
      </c>
      <c r="C5" s="7" t="n">
        <v>1604</v>
      </c>
      <c r="D5" s="7" t="n">
        <v>10126</v>
      </c>
      <c r="E5" s="5" t="n">
        <v>3761</v>
      </c>
    </row>
    <row r="6" spans="1:5">
      <c r="A6" s="4" t="s">
        <v>54</v>
      </c>
      <c r="B6" s="7" t="n">
        <v>112</v>
      </c>
      <c r="C6" s="7" t="n">
        <v>113</v>
      </c>
      <c r="D6" s="7" t="n">
        <v>337</v>
      </c>
      <c r="E6" s="7" t="n">
        <v>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17"/>
    <col customWidth="1" max="7" min="7" width="21"/>
    <col customWidth="1" max="8" min="8" width="21"/>
    <col customWidth="1" max="9" min="9" width="17"/>
    <col customWidth="1" max="10" min="10" width="21"/>
    <col customWidth="1" max="11" min="11" width="17"/>
  </cols>
  <sheetData>
    <row r="1" spans="1:11">
      <c r="A1" s="1" t="s">
        <v>295</v>
      </c>
      <c r="B1" s="2" t="s">
        <v>228</v>
      </c>
      <c r="C1" s="2" t="s">
        <v>296</v>
      </c>
      <c r="D1" s="2" t="s">
        <v>297</v>
      </c>
      <c r="E1" s="2" t="s">
        <v>298</v>
      </c>
      <c r="F1" s="2" t="s">
        <v>299</v>
      </c>
      <c r="G1" s="2" t="s">
        <v>251</v>
      </c>
      <c r="H1" s="2" t="s">
        <v>300</v>
      </c>
      <c r="I1" s="2" t="s">
        <v>301</v>
      </c>
      <c r="J1" s="2" t="s">
        <v>302</v>
      </c>
      <c r="K1" s="2" t="s">
        <v>303</v>
      </c>
    </row>
    <row r="2" spans="1:11">
      <c r="A2" s="3" t="s">
        <v>304</v>
      </c>
    </row>
    <row r="3" spans="1:11">
      <c r="A3" s="4" t="s">
        <v>305</v>
      </c>
      <c r="B3" s="7" t="n">
        <v>13801</v>
      </c>
      <c r="G3" s="7" t="n">
        <v>20845</v>
      </c>
    </row>
    <row r="4" spans="1:11">
      <c r="A4" s="4" t="s">
        <v>306</v>
      </c>
      <c r="B4" s="5" t="n">
        <v>-12833</v>
      </c>
      <c r="G4" s="5" t="n">
        <v>-8874</v>
      </c>
    </row>
    <row r="5" spans="1:11">
      <c r="A5" s="4" t="s">
        <v>307</v>
      </c>
      <c r="B5" s="5" t="n">
        <v>968</v>
      </c>
      <c r="G5" s="5" t="n">
        <v>11971</v>
      </c>
    </row>
    <row r="6" spans="1:11">
      <c r="A6" s="4" t="s">
        <v>308</v>
      </c>
    </row>
    <row r="7" spans="1:11">
      <c r="A7" s="3" t="s">
        <v>304</v>
      </c>
    </row>
    <row r="8" spans="1:11">
      <c r="A8" s="4" t="s">
        <v>306</v>
      </c>
      <c r="B8" s="5" t="n">
        <v>-10437</v>
      </c>
      <c r="G8" s="5" t="n">
        <v>-5360</v>
      </c>
    </row>
    <row r="9" spans="1:11">
      <c r="A9" s="4" t="s">
        <v>307</v>
      </c>
      <c r="B9" s="7" t="n">
        <v>-10437</v>
      </c>
      <c r="G9" s="5" t="n">
        <v>-5360</v>
      </c>
    </row>
    <row r="10" spans="1:11">
      <c r="A10" s="4" t="s">
        <v>309</v>
      </c>
    </row>
    <row r="11" spans="1:11">
      <c r="A11" s="3" t="s">
        <v>304</v>
      </c>
    </row>
    <row r="12" spans="1:11">
      <c r="A12" s="4" t="s">
        <v>310</v>
      </c>
      <c r="F12" s="12" t="n">
        <v>87073</v>
      </c>
    </row>
    <row r="13" spans="1:11">
      <c r="A13" s="4" t="s">
        <v>311</v>
      </c>
      <c r="D13" s="13" t="n">
        <v>29560</v>
      </c>
    </row>
    <row r="14" spans="1:11">
      <c r="A14" s="4" t="s">
        <v>312</v>
      </c>
      <c r="B14" s="14" t="n">
        <v>0.3395</v>
      </c>
      <c r="C14" s="14" t="n">
        <v>0.3395</v>
      </c>
      <c r="D14" s="14" t="n">
        <v>0.3395</v>
      </c>
      <c r="E14" s="14" t="n">
        <v>0.3395</v>
      </c>
      <c r="F14" s="14" t="n">
        <v>0.3395</v>
      </c>
    </row>
    <row r="15" spans="1:11">
      <c r="A15" s="4" t="s">
        <v>305</v>
      </c>
      <c r="B15" s="7" t="n">
        <v>270</v>
      </c>
    </row>
    <row r="16" spans="1:11">
      <c r="A16" s="4" t="s">
        <v>306</v>
      </c>
      <c r="B16" s="5" t="n">
        <v>-198</v>
      </c>
    </row>
    <row r="17" spans="1:11">
      <c r="A17" s="4" t="s">
        <v>307</v>
      </c>
      <c r="B17" s="7" t="n">
        <v>72</v>
      </c>
    </row>
    <row r="18" spans="1:11">
      <c r="A18" s="4" t="s">
        <v>313</v>
      </c>
    </row>
    <row r="19" spans="1:11">
      <c r="A19" s="3" t="s">
        <v>304</v>
      </c>
    </row>
    <row r="20" spans="1:11">
      <c r="A20" s="4" t="s">
        <v>310</v>
      </c>
      <c r="F20" s="12" t="n">
        <v>35000</v>
      </c>
    </row>
    <row r="21" spans="1:11">
      <c r="A21" s="4" t="s">
        <v>314</v>
      </c>
      <c r="E21" s="15" t="n">
        <v>6279</v>
      </c>
    </row>
    <row r="22" spans="1:11">
      <c r="A22" s="4" t="s">
        <v>312</v>
      </c>
      <c r="B22" s="14" t="n">
        <v>0.1794</v>
      </c>
      <c r="C22" s="14" t="n">
        <v>0.1794</v>
      </c>
      <c r="D22" s="14" t="n">
        <v>0.1794</v>
      </c>
      <c r="E22" s="14" t="n">
        <v>0.1794</v>
      </c>
      <c r="F22" s="14" t="n">
        <v>0.1794</v>
      </c>
    </row>
    <row r="23" spans="1:11">
      <c r="A23" s="4" t="s">
        <v>305</v>
      </c>
      <c r="B23" s="7" t="n">
        <v>635</v>
      </c>
    </row>
    <row r="24" spans="1:11">
      <c r="A24" s="4" t="s">
        <v>307</v>
      </c>
      <c r="B24" s="7" t="n">
        <v>635</v>
      </c>
    </row>
    <row r="25" spans="1:11">
      <c r="A25" s="4" t="s">
        <v>315</v>
      </c>
    </row>
    <row r="26" spans="1:11">
      <c r="A26" s="3" t="s">
        <v>304</v>
      </c>
    </row>
    <row r="27" spans="1:11">
      <c r="A27" s="4" t="s">
        <v>316</v>
      </c>
      <c r="C27" s="16" t="n">
        <v>45000</v>
      </c>
    </row>
    <row r="28" spans="1:11">
      <c r="A28" s="4" t="s">
        <v>314</v>
      </c>
      <c r="E28" s="15" t="n">
        <v>33294</v>
      </c>
    </row>
    <row r="29" spans="1:11">
      <c r="A29" s="4" t="s">
        <v>312</v>
      </c>
      <c r="B29" s="14" t="n">
        <v>0.7399</v>
      </c>
      <c r="C29" s="14" t="n">
        <v>0.7399</v>
      </c>
      <c r="D29" s="14" t="n">
        <v>0.7399</v>
      </c>
      <c r="E29" s="14" t="n">
        <v>0.7399</v>
      </c>
      <c r="F29" s="14" t="n">
        <v>0.7399</v>
      </c>
    </row>
    <row r="30" spans="1:11">
      <c r="A30" s="4" t="s">
        <v>305</v>
      </c>
      <c r="B30" s="7" t="n">
        <v>1726</v>
      </c>
    </row>
    <row r="31" spans="1:11">
      <c r="A31" s="4" t="s">
        <v>307</v>
      </c>
      <c r="B31" s="5" t="n">
        <v>1726</v>
      </c>
    </row>
    <row r="32" spans="1:11">
      <c r="A32" s="4" t="s">
        <v>317</v>
      </c>
    </row>
    <row r="33" spans="1:11">
      <c r="A33" s="3" t="s">
        <v>304</v>
      </c>
    </row>
    <row r="34" spans="1:11">
      <c r="A34" s="4" t="s">
        <v>316</v>
      </c>
      <c r="C34" s="16" t="n">
        <v>19850</v>
      </c>
    </row>
    <row r="35" spans="1:11">
      <c r="A35" s="4" t="s">
        <v>318</v>
      </c>
      <c r="B35" s="7" t="n">
        <v>22647</v>
      </c>
    </row>
    <row r="36" spans="1:11">
      <c r="A36" s="4" t="s">
        <v>312</v>
      </c>
      <c r="B36" s="14" t="n">
        <v>1.1409</v>
      </c>
      <c r="C36" s="14" t="n">
        <v>1.1409</v>
      </c>
      <c r="D36" s="14" t="n">
        <v>1.1409</v>
      </c>
      <c r="E36" s="14" t="n">
        <v>1.1409</v>
      </c>
      <c r="F36" s="14" t="n">
        <v>1.1409</v>
      </c>
    </row>
    <row r="37" spans="1:11">
      <c r="A37" s="4" t="s">
        <v>305</v>
      </c>
      <c r="B37" s="7" t="n">
        <v>762</v>
      </c>
    </row>
    <row r="38" spans="1:11">
      <c r="A38" s="4" t="s">
        <v>307</v>
      </c>
      <c r="B38" s="5" t="n">
        <v>762</v>
      </c>
    </row>
    <row r="39" spans="1:11">
      <c r="A39" s="4" t="s">
        <v>319</v>
      </c>
    </row>
    <row r="40" spans="1:11">
      <c r="A40" s="3" t="s">
        <v>304</v>
      </c>
    </row>
    <row r="41" spans="1:11">
      <c r="A41" s="4" t="s">
        <v>320</v>
      </c>
      <c r="B41" s="7" t="n">
        <v>83400</v>
      </c>
    </row>
    <row r="42" spans="1:11">
      <c r="A42" s="4" t="s">
        <v>314</v>
      </c>
      <c r="E42" s="15" t="n">
        <v>55000</v>
      </c>
    </row>
    <row r="43" spans="1:11">
      <c r="A43" s="4" t="s">
        <v>312</v>
      </c>
      <c r="B43" s="14" t="n">
        <v>0.6595</v>
      </c>
      <c r="C43" s="14" t="n">
        <v>0.6595</v>
      </c>
      <c r="D43" s="14" t="n">
        <v>0.6595</v>
      </c>
      <c r="E43" s="14" t="n">
        <v>0.6595</v>
      </c>
      <c r="F43" s="14" t="n">
        <v>0.6595</v>
      </c>
    </row>
    <row r="44" spans="1:11">
      <c r="A44" s="4" t="s">
        <v>305</v>
      </c>
      <c r="B44" s="7" t="n">
        <v>1424</v>
      </c>
    </row>
    <row r="45" spans="1:11">
      <c r="A45" s="4" t="s">
        <v>307</v>
      </c>
      <c r="B45" s="5" t="n">
        <v>1424</v>
      </c>
    </row>
    <row r="46" spans="1:11">
      <c r="A46" s="4" t="s">
        <v>321</v>
      </c>
    </row>
    <row r="47" spans="1:11">
      <c r="A47" s="3" t="s">
        <v>304</v>
      </c>
    </row>
    <row r="48" spans="1:11">
      <c r="A48" s="4" t="s">
        <v>320</v>
      </c>
      <c r="G48" s="7" t="n">
        <v>21525</v>
      </c>
    </row>
    <row r="49" spans="1:11">
      <c r="A49" s="4" t="s">
        <v>322</v>
      </c>
      <c r="H49" s="16" t="n">
        <v>16401</v>
      </c>
    </row>
    <row r="50" spans="1:11">
      <c r="A50" s="4" t="s">
        <v>312</v>
      </c>
      <c r="G50" s="14" t="n">
        <v>0.762</v>
      </c>
      <c r="H50" s="14" t="n">
        <v>0.762</v>
      </c>
      <c r="I50" s="14" t="n">
        <v>0.762</v>
      </c>
      <c r="J50" s="14" t="n">
        <v>0.762</v>
      </c>
      <c r="K50" s="14" t="n">
        <v>0.762</v>
      </c>
    </row>
    <row r="51" spans="1:11">
      <c r="A51" s="4" t="s">
        <v>306</v>
      </c>
      <c r="G51" s="7" t="n">
        <v>-981</v>
      </c>
    </row>
    <row r="52" spans="1:11">
      <c r="A52" s="4" t="s">
        <v>307</v>
      </c>
      <c r="G52" s="7" t="n">
        <v>-981</v>
      </c>
    </row>
    <row r="53" spans="1:11">
      <c r="A53" s="4" t="s">
        <v>323</v>
      </c>
    </row>
    <row r="54" spans="1:11">
      <c r="A54" s="3" t="s">
        <v>304</v>
      </c>
    </row>
    <row r="55" spans="1:11">
      <c r="A55" s="4" t="s">
        <v>324</v>
      </c>
      <c r="D55" s="13" t="n">
        <v>530307</v>
      </c>
    </row>
    <row r="56" spans="1:11">
      <c r="A56" s="4" t="s">
        <v>318</v>
      </c>
      <c r="B56" s="7" t="n">
        <v>410904</v>
      </c>
    </row>
    <row r="57" spans="1:11">
      <c r="A57" s="4" t="s">
        <v>312</v>
      </c>
      <c r="B57" s="14" t="n">
        <v>0.7748</v>
      </c>
      <c r="C57" s="14" t="n">
        <v>0.7748</v>
      </c>
      <c r="D57" s="14" t="n">
        <v>0.7748</v>
      </c>
      <c r="E57" s="14" t="n">
        <v>0.7748</v>
      </c>
      <c r="F57" s="14" t="n">
        <v>0.7748</v>
      </c>
    </row>
    <row r="58" spans="1:11">
      <c r="A58" s="4" t="s">
        <v>305</v>
      </c>
      <c r="B58" s="7" t="n">
        <v>6470</v>
      </c>
    </row>
    <row r="59" spans="1:11">
      <c r="A59" s="4" t="s">
        <v>306</v>
      </c>
      <c r="B59" s="5" t="n">
        <v>-906</v>
      </c>
    </row>
    <row r="60" spans="1:11">
      <c r="A60" s="4" t="s">
        <v>307</v>
      </c>
      <c r="B60" s="7" t="n">
        <v>5564</v>
      </c>
    </row>
    <row r="61" spans="1:11">
      <c r="A61" s="4" t="s">
        <v>325</v>
      </c>
    </row>
    <row r="62" spans="1:11">
      <c r="A62" s="3" t="s">
        <v>304</v>
      </c>
    </row>
    <row r="63" spans="1:11">
      <c r="A63" s="4" t="s">
        <v>324</v>
      </c>
      <c r="D63" s="13" t="n">
        <v>18574</v>
      </c>
      <c r="I63" s="13" t="n">
        <v>7206</v>
      </c>
    </row>
    <row r="64" spans="1:11">
      <c r="A64" s="4" t="s">
        <v>322</v>
      </c>
      <c r="C64" s="16" t="n">
        <v>12700</v>
      </c>
      <c r="H64" s="16" t="n">
        <v>5000</v>
      </c>
    </row>
    <row r="65" spans="1:11">
      <c r="A65" s="4" t="s">
        <v>312</v>
      </c>
      <c r="B65" s="14" t="n">
        <v>0.6838</v>
      </c>
      <c r="C65" s="14" t="n">
        <v>0.6838</v>
      </c>
      <c r="D65" s="14" t="n">
        <v>0.6838</v>
      </c>
      <c r="E65" s="14" t="n">
        <v>0.6838</v>
      </c>
      <c r="F65" s="14" t="n">
        <v>0.6838</v>
      </c>
      <c r="G65" s="14" t="n">
        <v>0.6939</v>
      </c>
      <c r="H65" s="14" t="n">
        <v>0.6939</v>
      </c>
      <c r="I65" s="14" t="n">
        <v>0.6939</v>
      </c>
      <c r="J65" s="14" t="n">
        <v>0.6939</v>
      </c>
      <c r="K65" s="14" t="n">
        <v>0.6939</v>
      </c>
    </row>
    <row r="66" spans="1:11">
      <c r="A66" s="4" t="s">
        <v>305</v>
      </c>
      <c r="B66" s="7" t="n">
        <v>2</v>
      </c>
      <c r="G66" s="7" t="n">
        <v>4</v>
      </c>
    </row>
    <row r="67" spans="1:11">
      <c r="A67" s="4" t="s">
        <v>306</v>
      </c>
      <c r="B67" s="5" t="n">
        <v>-224</v>
      </c>
      <c r="G67" s="5" t="n">
        <v>-135</v>
      </c>
    </row>
    <row r="68" spans="1:11">
      <c r="A68" s="4" t="s">
        <v>307</v>
      </c>
      <c r="B68" s="5" t="n">
        <v>-222</v>
      </c>
      <c r="G68" s="5" t="n">
        <v>-131</v>
      </c>
    </row>
    <row r="69" spans="1:11">
      <c r="A69" s="4" t="s">
        <v>326</v>
      </c>
    </row>
    <row r="70" spans="1:11">
      <c r="A70" s="3" t="s">
        <v>304</v>
      </c>
    </row>
    <row r="71" spans="1:11">
      <c r="A71" s="4" t="s">
        <v>327</v>
      </c>
      <c r="E71" s="15" t="n">
        <v>160365</v>
      </c>
      <c r="J71" s="15" t="n">
        <v>103088</v>
      </c>
    </row>
    <row r="72" spans="1:11">
      <c r="A72" s="4" t="s">
        <v>318</v>
      </c>
      <c r="B72" s="7" t="n">
        <v>247900</v>
      </c>
      <c r="G72" s="7" t="n">
        <v>168500</v>
      </c>
    </row>
    <row r="73" spans="1:11">
      <c r="A73" s="4" t="s">
        <v>312</v>
      </c>
      <c r="B73" s="14" t="n">
        <v>1.5458</v>
      </c>
      <c r="C73" s="14" t="n">
        <v>1.5458</v>
      </c>
      <c r="D73" s="14" t="n">
        <v>1.5458</v>
      </c>
      <c r="E73" s="14" t="n">
        <v>1.5458</v>
      </c>
      <c r="F73" s="14" t="n">
        <v>1.5458</v>
      </c>
      <c r="G73" s="14" t="n">
        <v>1.6345</v>
      </c>
      <c r="H73" s="14" t="n">
        <v>1.6345</v>
      </c>
      <c r="I73" s="14" t="n">
        <v>1.6345</v>
      </c>
      <c r="J73" s="14" t="n">
        <v>1.6345</v>
      </c>
      <c r="K73" s="14" t="n">
        <v>1.6345</v>
      </c>
    </row>
    <row r="74" spans="1:11">
      <c r="A74" s="4" t="s">
        <v>305</v>
      </c>
      <c r="B74" s="7" t="n">
        <v>1218</v>
      </c>
      <c r="G74" s="7" t="n">
        <v>3690</v>
      </c>
    </row>
    <row r="75" spans="1:11">
      <c r="A75" s="4" t="s">
        <v>306</v>
      </c>
      <c r="B75" s="5" t="n">
        <v>-689</v>
      </c>
      <c r="G75" s="5" t="n">
        <v>-5</v>
      </c>
    </row>
    <row r="76" spans="1:11">
      <c r="A76" s="4" t="s">
        <v>307</v>
      </c>
      <c r="B76" s="5" t="n">
        <v>529</v>
      </c>
      <c r="G76" s="7" t="n">
        <v>3685</v>
      </c>
    </row>
    <row r="77" spans="1:11">
      <c r="A77" s="4" t="s">
        <v>328</v>
      </c>
    </row>
    <row r="78" spans="1:11">
      <c r="A78" s="3" t="s">
        <v>304</v>
      </c>
    </row>
    <row r="79" spans="1:11">
      <c r="A79" s="4" t="s">
        <v>320</v>
      </c>
      <c r="B79" s="7" t="n">
        <v>29338</v>
      </c>
    </row>
    <row r="80" spans="1:11">
      <c r="A80" s="4" t="s">
        <v>322</v>
      </c>
      <c r="C80" s="16" t="n">
        <v>26318</v>
      </c>
    </row>
    <row r="81" spans="1:11">
      <c r="A81" s="4" t="s">
        <v>312</v>
      </c>
      <c r="B81" s="14" t="n">
        <v>0.8971</v>
      </c>
      <c r="C81" s="14" t="n">
        <v>0.8971</v>
      </c>
      <c r="D81" s="14" t="n">
        <v>0.8971</v>
      </c>
      <c r="E81" s="14" t="n">
        <v>0.8971</v>
      </c>
      <c r="F81" s="14" t="n">
        <v>0.8971</v>
      </c>
    </row>
    <row r="82" spans="1:11">
      <c r="A82" s="4" t="s">
        <v>305</v>
      </c>
      <c r="B82" s="7" t="n">
        <v>19</v>
      </c>
    </row>
    <row r="83" spans="1:11">
      <c r="A83" s="4" t="s">
        <v>306</v>
      </c>
      <c r="B83" s="5" t="n">
        <v>-379</v>
      </c>
    </row>
    <row r="84" spans="1:11">
      <c r="A84" s="4" t="s">
        <v>307</v>
      </c>
      <c r="B84" s="7" t="n">
        <v>-360</v>
      </c>
    </row>
    <row r="85" spans="1:11">
      <c r="A85" s="4" t="s">
        <v>329</v>
      </c>
    </row>
    <row r="86" spans="1:11">
      <c r="A86" s="3" t="s">
        <v>304</v>
      </c>
    </row>
    <row r="87" spans="1:11">
      <c r="A87" s="4" t="s">
        <v>310</v>
      </c>
      <c r="F87" s="12" t="n">
        <v>213967</v>
      </c>
      <c r="K87" s="12" t="n">
        <v>151572</v>
      </c>
    </row>
    <row r="88" spans="1:11">
      <c r="A88" s="4" t="s">
        <v>314</v>
      </c>
      <c r="E88" s="15" t="n">
        <v>36670</v>
      </c>
      <c r="J88" s="15" t="n">
        <v>28638</v>
      </c>
    </row>
    <row r="89" spans="1:11">
      <c r="A89" s="4" t="s">
        <v>312</v>
      </c>
      <c r="B89" s="14" t="n">
        <v>0.1714</v>
      </c>
      <c r="C89" s="14" t="n">
        <v>0.1714</v>
      </c>
      <c r="D89" s="14" t="n">
        <v>0.1714</v>
      </c>
      <c r="E89" s="14" t="n">
        <v>0.1714</v>
      </c>
      <c r="F89" s="14" t="n">
        <v>0.1714</v>
      </c>
      <c r="G89" s="14" t="n">
        <v>0.1889</v>
      </c>
      <c r="H89" s="14" t="n">
        <v>0.1889</v>
      </c>
      <c r="I89" s="14" t="n">
        <v>0.1889</v>
      </c>
      <c r="J89" s="14" t="n">
        <v>0.1889</v>
      </c>
      <c r="K89" s="14" t="n">
        <v>0.1889</v>
      </c>
    </row>
    <row r="90" spans="1:11">
      <c r="A90" s="4" t="s">
        <v>305</v>
      </c>
      <c r="B90" s="7" t="n">
        <v>1275</v>
      </c>
      <c r="G90" s="7" t="n">
        <v>992</v>
      </c>
    </row>
    <row r="91" spans="1:11">
      <c r="A91" s="4" t="s">
        <v>307</v>
      </c>
      <c r="B91" s="7" t="n">
        <v>1275</v>
      </c>
      <c r="G91" s="5" t="n">
        <v>992</v>
      </c>
    </row>
    <row r="92" spans="1:11">
      <c r="A92" s="4" t="s">
        <v>330</v>
      </c>
    </row>
    <row r="93" spans="1:11">
      <c r="A93" s="3" t="s">
        <v>304</v>
      </c>
    </row>
    <row r="94" spans="1:11">
      <c r="A94" s="4" t="s">
        <v>324</v>
      </c>
      <c r="I94" s="13" t="n">
        <v>293187</v>
      </c>
    </row>
    <row r="95" spans="1:11">
      <c r="A95" s="4" t="s">
        <v>318</v>
      </c>
      <c r="G95" s="7" t="n">
        <v>267020</v>
      </c>
    </row>
    <row r="96" spans="1:11">
      <c r="A96" s="4" t="s">
        <v>312</v>
      </c>
      <c r="G96" s="14" t="n">
        <v>0.9107</v>
      </c>
      <c r="H96" s="14" t="n">
        <v>0.9107</v>
      </c>
      <c r="I96" s="14" t="n">
        <v>0.9107</v>
      </c>
      <c r="J96" s="14" t="n">
        <v>0.9107</v>
      </c>
      <c r="K96" s="14" t="n">
        <v>0.9107</v>
      </c>
    </row>
    <row r="97" spans="1:11">
      <c r="A97" s="4" t="s">
        <v>305</v>
      </c>
      <c r="G97" s="7" t="n">
        <v>7060</v>
      </c>
    </row>
    <row r="98" spans="1:11">
      <c r="A98" s="4" t="s">
        <v>307</v>
      </c>
      <c r="G98" s="5" t="n">
        <v>7060</v>
      </c>
    </row>
    <row r="99" spans="1:11">
      <c r="A99" s="4" t="s">
        <v>331</v>
      </c>
    </row>
    <row r="100" spans="1:11">
      <c r="A100" s="3" t="s">
        <v>304</v>
      </c>
    </row>
    <row r="101" spans="1:11">
      <c r="A101" s="4" t="s">
        <v>320</v>
      </c>
      <c r="G101" s="7" t="n">
        <v>90309</v>
      </c>
    </row>
    <row r="102" spans="1:11">
      <c r="A102" s="4" t="s">
        <v>314</v>
      </c>
      <c r="J102" s="15" t="n">
        <v>55000</v>
      </c>
    </row>
    <row r="103" spans="1:11">
      <c r="A103" s="4" t="s">
        <v>312</v>
      </c>
      <c r="G103" s="14" t="n">
        <v>0.609</v>
      </c>
      <c r="H103" s="14" t="n">
        <v>0.609</v>
      </c>
      <c r="I103" s="14" t="n">
        <v>0.609</v>
      </c>
      <c r="J103" s="14" t="n">
        <v>0.609</v>
      </c>
      <c r="K103" s="14" t="n">
        <v>0.609</v>
      </c>
    </row>
    <row r="104" spans="1:11">
      <c r="A104" s="4" t="s">
        <v>306</v>
      </c>
      <c r="G104" s="7" t="n">
        <v>-2393</v>
      </c>
    </row>
    <row r="105" spans="1:11">
      <c r="A105" s="4" t="s">
        <v>307</v>
      </c>
      <c r="G105" s="7" t="n">
        <v>-2393</v>
      </c>
    </row>
    <row r="106" spans="1:11">
      <c r="A106" s="4" t="s">
        <v>332</v>
      </c>
    </row>
    <row r="107" spans="1:11">
      <c r="A107" s="3" t="s">
        <v>304</v>
      </c>
    </row>
    <row r="108" spans="1:11">
      <c r="A108" s="4" t="s">
        <v>310</v>
      </c>
      <c r="K108" s="12" t="n">
        <v>87073</v>
      </c>
    </row>
    <row r="109" spans="1:11">
      <c r="A109" s="4" t="s">
        <v>311</v>
      </c>
      <c r="I109" s="13" t="n">
        <v>30519</v>
      </c>
    </row>
    <row r="110" spans="1:11">
      <c r="A110" s="4" t="s">
        <v>312</v>
      </c>
      <c r="G110" s="14" t="n">
        <v>0.3505</v>
      </c>
      <c r="H110" s="14" t="n">
        <v>0.3505</v>
      </c>
      <c r="I110" s="14" t="n">
        <v>0.3505</v>
      </c>
      <c r="J110" s="14" t="n">
        <v>0.3505</v>
      </c>
      <c r="K110" s="14" t="n">
        <v>0.3505</v>
      </c>
    </row>
    <row r="111" spans="1:11">
      <c r="A111" s="4" t="s">
        <v>305</v>
      </c>
      <c r="G111" s="7" t="n">
        <v>1313</v>
      </c>
    </row>
    <row r="112" spans="1:11">
      <c r="A112" s="4" t="s">
        <v>307</v>
      </c>
      <c r="G112" s="7" t="n">
        <v>1313</v>
      </c>
    </row>
    <row r="113" spans="1:11">
      <c r="A113" s="4" t="s">
        <v>333</v>
      </c>
    </row>
    <row r="114" spans="1:11">
      <c r="A114" s="3" t="s">
        <v>304</v>
      </c>
    </row>
    <row r="115" spans="1:11">
      <c r="A115" s="4" t="s">
        <v>316</v>
      </c>
      <c r="H115" s="16" t="n">
        <v>39000</v>
      </c>
    </row>
    <row r="116" spans="1:11">
      <c r="A116" s="4" t="s">
        <v>314</v>
      </c>
      <c r="J116" s="15" t="n">
        <v>31968</v>
      </c>
    </row>
    <row r="117" spans="1:11">
      <c r="A117" s="4" t="s">
        <v>312</v>
      </c>
      <c r="G117" s="14" t="n">
        <v>0.8197</v>
      </c>
      <c r="H117" s="14" t="n">
        <v>0.8197</v>
      </c>
      <c r="I117" s="14" t="n">
        <v>0.8197</v>
      </c>
      <c r="J117" s="14" t="n">
        <v>0.8197</v>
      </c>
      <c r="K117" s="14" t="n">
        <v>0.8197</v>
      </c>
    </row>
    <row r="118" spans="1:11">
      <c r="A118" s="4" t="s">
        <v>305</v>
      </c>
      <c r="G118" s="7" t="n">
        <v>2151</v>
      </c>
    </row>
    <row r="119" spans="1:11">
      <c r="A119" s="4" t="s">
        <v>307</v>
      </c>
      <c r="G119" s="5" t="n">
        <v>2151</v>
      </c>
    </row>
    <row r="120" spans="1:11">
      <c r="A120" s="4" t="s">
        <v>334</v>
      </c>
    </row>
    <row r="121" spans="1:11">
      <c r="A121" s="3" t="s">
        <v>304</v>
      </c>
    </row>
    <row r="122" spans="1:11">
      <c r="A122" s="4" t="s">
        <v>316</v>
      </c>
      <c r="H122" s="16" t="n">
        <v>44850</v>
      </c>
    </row>
    <row r="123" spans="1:11">
      <c r="A123" s="4" t="s">
        <v>318</v>
      </c>
      <c r="G123" s="7" t="n">
        <v>61842</v>
      </c>
    </row>
    <row r="124" spans="1:11">
      <c r="A124" s="4" t="s">
        <v>312</v>
      </c>
      <c r="G124" s="14" t="n">
        <v>1.3789</v>
      </c>
      <c r="H124" s="14" t="n">
        <v>1.3789</v>
      </c>
      <c r="I124" s="14" t="n">
        <v>1.3789</v>
      </c>
      <c r="J124" s="14" t="n">
        <v>1.3789</v>
      </c>
      <c r="K124" s="14" t="n">
        <v>1.3789</v>
      </c>
    </row>
    <row r="125" spans="1:11">
      <c r="A125" s="4" t="s">
        <v>305</v>
      </c>
      <c r="G125" s="7" t="n">
        <v>5635</v>
      </c>
    </row>
    <row r="126" spans="1:11">
      <c r="A126" s="4" t="s">
        <v>307</v>
      </c>
      <c r="G126" s="7" t="n">
        <v>56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24</v>
      </c>
      <c r="D1" s="2" t="s">
        <v>1</v>
      </c>
    </row>
    <row r="2" spans="1:5">
      <c r="B2" s="2" t="s">
        <v>25</v>
      </c>
      <c r="C2" s="2" t="s">
        <v>26</v>
      </c>
      <c r="D2" s="2" t="s">
        <v>25</v>
      </c>
      <c r="E2" s="2" t="s">
        <v>26</v>
      </c>
    </row>
    <row r="3" spans="1:5">
      <c r="A3" s="3" t="s">
        <v>290</v>
      </c>
    </row>
    <row r="4" spans="1:5">
      <c r="A4" s="4" t="s">
        <v>336</v>
      </c>
      <c r="B4" s="7" t="n">
        <v>2176</v>
      </c>
      <c r="C4" s="7" t="n">
        <v>12704</v>
      </c>
      <c r="D4" s="7" t="n">
        <v>8136</v>
      </c>
      <c r="E4" s="7" t="n">
        <v>1791</v>
      </c>
    </row>
    <row r="5" spans="1:5">
      <c r="A5" s="4" t="s">
        <v>337</v>
      </c>
    </row>
    <row r="6" spans="1:5">
      <c r="A6" s="3" t="s">
        <v>290</v>
      </c>
    </row>
    <row r="7" spans="1:5">
      <c r="A7" s="4" t="s">
        <v>336</v>
      </c>
      <c r="B7" s="5" t="n">
        <v>-730</v>
      </c>
      <c r="C7" s="5" t="n">
        <v>1842</v>
      </c>
    </row>
    <row r="8" spans="1:5">
      <c r="A8" s="4" t="s">
        <v>338</v>
      </c>
    </row>
    <row r="9" spans="1:5">
      <c r="A9" s="3" t="s">
        <v>290</v>
      </c>
    </row>
    <row r="10" spans="1:5">
      <c r="A10" s="4" t="s">
        <v>336</v>
      </c>
      <c r="B10" s="5" t="n">
        <v>-2405</v>
      </c>
      <c r="C10" s="5" t="n">
        <v>-5614</v>
      </c>
      <c r="D10" s="5" t="n">
        <v>-11696</v>
      </c>
      <c r="E10" s="5" t="n">
        <v>-4709</v>
      </c>
    </row>
    <row r="11" spans="1:5">
      <c r="A11" s="4" t="s">
        <v>339</v>
      </c>
    </row>
    <row r="12" spans="1:5">
      <c r="A12" s="3" t="s">
        <v>290</v>
      </c>
    </row>
    <row r="13" spans="1:5">
      <c r="A13" s="4" t="s">
        <v>336</v>
      </c>
      <c r="B13" s="7" t="n">
        <v>5311</v>
      </c>
      <c r="C13" s="7" t="n">
        <v>16476</v>
      </c>
      <c r="D13" s="5" t="n">
        <v>12854</v>
      </c>
      <c r="E13" s="5" t="n">
        <v>780</v>
      </c>
    </row>
    <row r="14" spans="1:5">
      <c r="A14" s="4" t="s">
        <v>340</v>
      </c>
    </row>
    <row r="15" spans="1:5">
      <c r="A15" s="3" t="s">
        <v>290</v>
      </c>
    </row>
    <row r="16" spans="1:5">
      <c r="A16" s="4" t="s">
        <v>336</v>
      </c>
      <c r="D16" s="7" t="n">
        <v>6978</v>
      </c>
      <c r="E16" s="7" t="n">
        <v>57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1</v>
      </c>
      <c r="B1" s="2" t="s">
        <v>25</v>
      </c>
      <c r="C1" s="2" t="s">
        <v>56</v>
      </c>
      <c r="D1" s="2" t="s">
        <v>26</v>
      </c>
    </row>
    <row r="2" spans="1:4">
      <c r="A2" s="4" t="s">
        <v>342</v>
      </c>
    </row>
    <row r="3" spans="1:4">
      <c r="A3" s="3" t="s">
        <v>343</v>
      </c>
    </row>
    <row r="4" spans="1:4">
      <c r="A4" s="4" t="s">
        <v>344</v>
      </c>
      <c r="B4" s="7" t="n">
        <v>164970</v>
      </c>
      <c r="C4" s="7" t="n">
        <v>151936</v>
      </c>
      <c r="D4" s="7" t="n">
        <v>153917</v>
      </c>
    </row>
    <row r="5" spans="1:4">
      <c r="A5" s="17" t="n">
        <v>2</v>
      </c>
    </row>
    <row r="6" spans="1:4">
      <c r="A6" s="3" t="s">
        <v>343</v>
      </c>
    </row>
    <row r="7" spans="1:4">
      <c r="A7" s="4" t="s">
        <v>345</v>
      </c>
      <c r="B7" s="5" t="n">
        <v>13801</v>
      </c>
      <c r="C7" s="5" t="n">
        <v>39419</v>
      </c>
      <c r="D7" s="5" t="n">
        <v>20845</v>
      </c>
    </row>
    <row r="8" spans="1:4">
      <c r="A8" s="4" t="s">
        <v>346</v>
      </c>
      <c r="B8" s="5" t="n">
        <v>2396</v>
      </c>
      <c r="C8" s="5" t="n">
        <v>1942</v>
      </c>
      <c r="D8" s="5" t="n">
        <v>3514</v>
      </c>
    </row>
    <row r="9" spans="1:4">
      <c r="A9" s="4" t="s">
        <v>347</v>
      </c>
    </row>
    <row r="10" spans="1:4">
      <c r="A10" s="3" t="s">
        <v>343</v>
      </c>
    </row>
    <row r="11" spans="1:4">
      <c r="A11" s="4" t="s">
        <v>348</v>
      </c>
      <c r="B11" s="5" t="n">
        <v>10437</v>
      </c>
      <c r="C11" s="5" t="n">
        <v>15324</v>
      </c>
      <c r="D11" s="5" t="n">
        <v>5360</v>
      </c>
    </row>
    <row r="12" spans="1:4">
      <c r="A12" s="4" t="s">
        <v>349</v>
      </c>
    </row>
    <row r="13" spans="1:4">
      <c r="A13" s="3" t="s">
        <v>343</v>
      </c>
    </row>
    <row r="14" spans="1:4">
      <c r="A14" s="4" t="s">
        <v>344</v>
      </c>
      <c r="B14" s="7" t="n">
        <v>399714</v>
      </c>
      <c r="C14" s="7" t="n">
        <v>282623</v>
      </c>
      <c r="D14" s="7" t="n">
        <v>2772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50</v>
      </c>
      <c r="B1" s="2" t="s">
        <v>25</v>
      </c>
      <c r="C1" s="2" t="s">
        <v>56</v>
      </c>
      <c r="D1" s="2" t="s">
        <v>26</v>
      </c>
    </row>
    <row r="2" spans="1:4">
      <c r="A2" s="3" t="s">
        <v>343</v>
      </c>
    </row>
    <row r="3" spans="1:4">
      <c r="A3" s="4" t="s">
        <v>351</v>
      </c>
      <c r="B3" s="7" t="n">
        <v>1690000</v>
      </c>
      <c r="C3" s="7" t="n">
        <v>1730000</v>
      </c>
      <c r="D3" s="7" t="n">
        <v>1690000</v>
      </c>
    </row>
    <row r="4" spans="1:4">
      <c r="A4" s="4" t="s">
        <v>352</v>
      </c>
      <c r="B4" s="7" t="n">
        <v>1624007</v>
      </c>
      <c r="C4" s="7" t="n">
        <v>1623864</v>
      </c>
      <c r="D4" s="7" t="n">
        <v>16238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21"/>
    <col customWidth="1" max="3" min="3" width="19"/>
  </cols>
  <sheetData>
    <row r="1" spans="1:3">
      <c r="A1" s="1" t="s">
        <v>353</v>
      </c>
      <c r="B1" s="2" t="s">
        <v>1</v>
      </c>
    </row>
    <row r="2" spans="1:3">
      <c r="B2" s="2" t="s">
        <v>354</v>
      </c>
      <c r="C2" s="2" t="s">
        <v>355</v>
      </c>
    </row>
    <row r="3" spans="1:3">
      <c r="A3" s="3" t="s">
        <v>356</v>
      </c>
    </row>
    <row r="4" spans="1:3">
      <c r="A4" s="4" t="s">
        <v>357</v>
      </c>
      <c r="B4" s="5" t="n">
        <v>4</v>
      </c>
    </row>
    <row r="5" spans="1:3">
      <c r="A5" s="4" t="s">
        <v>231</v>
      </c>
    </row>
    <row r="6" spans="1:3">
      <c r="A6" s="3" t="s">
        <v>356</v>
      </c>
    </row>
    <row r="7" spans="1:3">
      <c r="A7" s="4" t="s">
        <v>234</v>
      </c>
      <c r="C7" s="5" t="n">
        <v>35</v>
      </c>
    </row>
    <row r="8" spans="1:3">
      <c r="A8" s="4" t="s">
        <v>358</v>
      </c>
    </row>
    <row r="9" spans="1:3">
      <c r="A9" s="3" t="s">
        <v>356</v>
      </c>
    </row>
    <row r="10" spans="1:3">
      <c r="A10" s="4" t="s">
        <v>357</v>
      </c>
      <c r="B10"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s="1" t="s">
        <v>359</v>
      </c>
      <c r="B1" s="2" t="s">
        <v>24</v>
      </c>
      <c r="D1" s="2" t="s">
        <v>1</v>
      </c>
    </row>
    <row r="2" spans="1:5">
      <c r="B2" s="2" t="s">
        <v>25</v>
      </c>
      <c r="C2" s="2" t="s">
        <v>26</v>
      </c>
      <c r="D2" s="2" t="s">
        <v>25</v>
      </c>
      <c r="E2" s="2" t="s">
        <v>26</v>
      </c>
    </row>
    <row r="3" spans="1:5">
      <c r="A3" s="3" t="s">
        <v>356</v>
      </c>
    </row>
    <row r="4" spans="1:5">
      <c r="A4" s="4" t="s">
        <v>27</v>
      </c>
      <c r="B4" s="7" t="n">
        <v>7753495</v>
      </c>
      <c r="C4" s="7" t="n">
        <v>7366066</v>
      </c>
      <c r="D4" s="7" t="n">
        <v>21982863</v>
      </c>
      <c r="E4" s="7" t="n">
        <v>20774454</v>
      </c>
    </row>
    <row r="5" spans="1:5">
      <c r="A5" s="4" t="s">
        <v>360</v>
      </c>
      <c r="B5" s="5" t="n">
        <v>1041335</v>
      </c>
      <c r="C5" s="5" t="n">
        <v>1049644</v>
      </c>
      <c r="D5" s="5" t="n">
        <v>2884700</v>
      </c>
      <c r="E5" s="5" t="n">
        <v>2784094</v>
      </c>
    </row>
    <row r="6" spans="1:5">
      <c r="A6" s="4" t="s">
        <v>361</v>
      </c>
      <c r="B6" s="5" t="n">
        <v>87140</v>
      </c>
      <c r="C6" s="5" t="n">
        <v>80504</v>
      </c>
      <c r="D6" s="5" t="n">
        <v>256764</v>
      </c>
      <c r="E6" s="5" t="n">
        <v>216230</v>
      </c>
    </row>
    <row r="7" spans="1:5">
      <c r="A7" s="4" t="s">
        <v>30</v>
      </c>
      <c r="E7" s="5" t="n">
        <v>16830</v>
      </c>
    </row>
    <row r="8" spans="1:5">
      <c r="A8" s="4" t="s">
        <v>31</v>
      </c>
      <c r="B8" s="5" t="n">
        <v>13005</v>
      </c>
      <c r="C8" s="5" t="n">
        <v>10040</v>
      </c>
      <c r="D8" s="5" t="n">
        <v>35437</v>
      </c>
      <c r="E8" s="5" t="n">
        <v>30785</v>
      </c>
    </row>
    <row r="9" spans="1:5">
      <c r="A9" s="4" t="s">
        <v>32</v>
      </c>
      <c r="B9" s="5" t="n">
        <v>941190</v>
      </c>
      <c r="C9" s="5" t="n">
        <v>959100</v>
      </c>
      <c r="D9" s="5" t="n">
        <v>2592499</v>
      </c>
      <c r="E9" s="5" t="n">
        <v>2520249</v>
      </c>
    </row>
    <row r="10" spans="1:5">
      <c r="A10" s="4" t="s">
        <v>362</v>
      </c>
    </row>
    <row r="11" spans="1:5">
      <c r="A11" s="3" t="s">
        <v>356</v>
      </c>
    </row>
    <row r="12" spans="1:5">
      <c r="A12" s="4" t="s">
        <v>27</v>
      </c>
      <c r="B12" s="5" t="n">
        <v>4926507</v>
      </c>
      <c r="C12" s="5" t="n">
        <v>4673718</v>
      </c>
      <c r="D12" s="5" t="n">
        <v>14227800</v>
      </c>
      <c r="E12" s="5" t="n">
        <v>13402351</v>
      </c>
    </row>
    <row r="13" spans="1:5">
      <c r="A13" s="4" t="s">
        <v>360</v>
      </c>
      <c r="B13" s="5" t="n">
        <v>678343</v>
      </c>
      <c r="C13" s="5" t="n">
        <v>679929</v>
      </c>
      <c r="D13" s="5" t="n">
        <v>2046192</v>
      </c>
      <c r="E13" s="5" t="n">
        <v>1988617</v>
      </c>
    </row>
    <row r="14" spans="1:5">
      <c r="A14" s="4" t="s">
        <v>363</v>
      </c>
    </row>
    <row r="15" spans="1:5">
      <c r="A15" s="3" t="s">
        <v>356</v>
      </c>
    </row>
    <row r="16" spans="1:5">
      <c r="A16" s="4" t="s">
        <v>27</v>
      </c>
      <c r="B16" s="5" t="n">
        <v>959844</v>
      </c>
      <c r="C16" s="5" t="n">
        <v>851045</v>
      </c>
      <c r="D16" s="5" t="n">
        <v>2735415</v>
      </c>
      <c r="E16" s="5" t="n">
        <v>2381268</v>
      </c>
    </row>
    <row r="17" spans="1:5">
      <c r="A17" s="4" t="s">
        <v>360</v>
      </c>
      <c r="B17" s="5" t="n">
        <v>134550</v>
      </c>
      <c r="C17" s="5" t="n">
        <v>117922</v>
      </c>
      <c r="D17" s="5" t="n">
        <v>367984</v>
      </c>
      <c r="E17" s="5" t="n">
        <v>310762</v>
      </c>
    </row>
    <row r="18" spans="1:5">
      <c r="A18" s="4" t="s">
        <v>364</v>
      </c>
    </row>
    <row r="19" spans="1:5">
      <c r="A19" s="3" t="s">
        <v>356</v>
      </c>
    </row>
    <row r="20" spans="1:5">
      <c r="A20" s="4" t="s">
        <v>27</v>
      </c>
      <c r="B20" s="5" t="n">
        <v>753630</v>
      </c>
      <c r="C20" s="5" t="n">
        <v>791725</v>
      </c>
      <c r="D20" s="5" t="n">
        <v>2073189</v>
      </c>
      <c r="E20" s="5" t="n">
        <v>2096069</v>
      </c>
    </row>
    <row r="21" spans="1:5">
      <c r="A21" s="4" t="s">
        <v>360</v>
      </c>
      <c r="B21" s="5" t="n">
        <v>113152</v>
      </c>
      <c r="C21" s="5" t="n">
        <v>136480</v>
      </c>
      <c r="D21" s="5" t="n">
        <v>278005</v>
      </c>
      <c r="E21" s="5" t="n">
        <v>275527</v>
      </c>
    </row>
    <row r="22" spans="1:5">
      <c r="A22" s="4" t="s">
        <v>365</v>
      </c>
    </row>
    <row r="23" spans="1:5">
      <c r="A23" s="3" t="s">
        <v>356</v>
      </c>
    </row>
    <row r="24" spans="1:5">
      <c r="A24" s="4" t="s">
        <v>27</v>
      </c>
      <c r="B24" s="5" t="n">
        <v>1113514</v>
      </c>
      <c r="C24" s="5" t="n">
        <v>1049578</v>
      </c>
      <c r="D24" s="5" t="n">
        <v>2946459</v>
      </c>
      <c r="E24" s="5" t="n">
        <v>2894766</v>
      </c>
    </row>
    <row r="25" spans="1:5">
      <c r="A25" s="4" t="s">
        <v>360</v>
      </c>
      <c r="B25" s="7" t="n">
        <v>115290</v>
      </c>
      <c r="C25" s="7" t="n">
        <v>115313</v>
      </c>
      <c r="D25" s="7" t="n">
        <v>192519</v>
      </c>
      <c r="E25" s="7" t="n">
        <v>20918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24</v>
      </c>
      <c r="D1" s="2" t="s">
        <v>1</v>
      </c>
    </row>
    <row r="2" spans="1:5">
      <c r="B2" s="2" t="s">
        <v>25</v>
      </c>
      <c r="C2" s="2" t="s">
        <v>26</v>
      </c>
      <c r="D2" s="2" t="s">
        <v>25</v>
      </c>
      <c r="E2" s="2" t="s">
        <v>26</v>
      </c>
    </row>
    <row r="3" spans="1:5">
      <c r="A3" s="4" t="s">
        <v>367</v>
      </c>
    </row>
    <row r="4" spans="1:5">
      <c r="A4" s="3" t="s">
        <v>368</v>
      </c>
    </row>
    <row r="5" spans="1:5">
      <c r="A5" s="4" t="s">
        <v>369</v>
      </c>
      <c r="B5" s="7" t="n">
        <v>11453</v>
      </c>
      <c r="C5" s="7" t="n">
        <v>10115</v>
      </c>
      <c r="D5" s="7" t="n">
        <v>37561</v>
      </c>
      <c r="E5" s="7" t="n">
        <v>30361</v>
      </c>
    </row>
    <row r="6" spans="1:5">
      <c r="A6" s="4" t="s">
        <v>370</v>
      </c>
      <c r="B6" s="5" t="n">
        <v>12885</v>
      </c>
      <c r="C6" s="5" t="n">
        <v>12547</v>
      </c>
      <c r="D6" s="5" t="n">
        <v>38783</v>
      </c>
      <c r="E6" s="5" t="n">
        <v>37141</v>
      </c>
    </row>
    <row r="7" spans="1:5">
      <c r="A7" s="4" t="s">
        <v>371</v>
      </c>
      <c r="B7" s="5" t="n">
        <v>-19546</v>
      </c>
      <c r="C7" s="5" t="n">
        <v>-16285</v>
      </c>
      <c r="D7" s="5" t="n">
        <v>-58532</v>
      </c>
      <c r="E7" s="5" t="n">
        <v>-48890</v>
      </c>
    </row>
    <row r="8" spans="1:5">
      <c r="A8" s="4" t="s">
        <v>372</v>
      </c>
      <c r="B8" s="5" t="n">
        <v>8048</v>
      </c>
      <c r="C8" s="5" t="n">
        <v>3873</v>
      </c>
      <c r="D8" s="5" t="n">
        <v>25142</v>
      </c>
      <c r="E8" s="5" t="n">
        <v>10386</v>
      </c>
    </row>
    <row r="9" spans="1:5">
      <c r="A9" s="4" t="s">
        <v>373</v>
      </c>
      <c r="B9" s="5" t="n">
        <v>12840</v>
      </c>
      <c r="C9" s="5" t="n">
        <v>10250</v>
      </c>
      <c r="D9" s="5" t="n">
        <v>42954</v>
      </c>
      <c r="E9" s="5" t="n">
        <v>28998</v>
      </c>
    </row>
    <row r="10" spans="1:5">
      <c r="A10" s="4" t="s">
        <v>374</v>
      </c>
    </row>
    <row r="11" spans="1:5">
      <c r="A11" s="3" t="s">
        <v>368</v>
      </c>
    </row>
    <row r="12" spans="1:5">
      <c r="A12" s="4" t="s">
        <v>369</v>
      </c>
      <c r="B12" s="5" t="n">
        <v>-215</v>
      </c>
      <c r="C12" s="5" t="n">
        <v>149</v>
      </c>
      <c r="D12" s="5" t="n">
        <v>1172</v>
      </c>
      <c r="E12" s="5" t="n">
        <v>1048</v>
      </c>
    </row>
    <row r="13" spans="1:5">
      <c r="A13" s="4" t="s">
        <v>370</v>
      </c>
      <c r="B13" s="5" t="n">
        <v>533</v>
      </c>
      <c r="C13" s="5" t="n">
        <v>863</v>
      </c>
      <c r="D13" s="5" t="n">
        <v>2275</v>
      </c>
      <c r="E13" s="5" t="n">
        <v>2251</v>
      </c>
    </row>
    <row r="14" spans="1:5">
      <c r="A14" s="4" t="s">
        <v>375</v>
      </c>
      <c r="C14" s="5" t="n">
        <v>1</v>
      </c>
      <c r="E14" s="5" t="n">
        <v>2</v>
      </c>
    </row>
    <row r="15" spans="1:5">
      <c r="A15" s="4" t="s">
        <v>372</v>
      </c>
      <c r="B15" s="5" t="n">
        <v>211</v>
      </c>
      <c r="C15" s="5" t="n">
        <v>1000</v>
      </c>
      <c r="D15" s="5" t="n">
        <v>2969</v>
      </c>
      <c r="E15" s="5" t="n">
        <v>1609</v>
      </c>
    </row>
    <row r="16" spans="1:5">
      <c r="A16" s="4" t="s">
        <v>373</v>
      </c>
      <c r="B16" s="7" t="n">
        <v>529</v>
      </c>
      <c r="C16" s="7" t="n">
        <v>2013</v>
      </c>
      <c r="D16" s="7" t="n">
        <v>6416</v>
      </c>
      <c r="E16" s="7" t="n">
        <v>49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6</v>
      </c>
      <c r="B1" s="2" t="s">
        <v>24</v>
      </c>
      <c r="D1" s="2" t="s">
        <v>1</v>
      </c>
    </row>
    <row r="2" spans="1:5">
      <c r="B2" s="2" t="s">
        <v>25</v>
      </c>
      <c r="C2" s="2" t="s">
        <v>26</v>
      </c>
      <c r="D2" s="2" t="s">
        <v>25</v>
      </c>
      <c r="E2" s="2" t="s">
        <v>26</v>
      </c>
    </row>
    <row r="3" spans="1:5">
      <c r="A3" s="3" t="s">
        <v>377</v>
      </c>
    </row>
    <row r="4" spans="1:5">
      <c r="A4" s="4" t="s">
        <v>378</v>
      </c>
      <c r="D4" s="4" t="s">
        <v>379</v>
      </c>
    </row>
    <row r="5" spans="1:5">
      <c r="A5" s="4" t="s">
        <v>380</v>
      </c>
      <c r="D5" s="7" t="n">
        <v>3300000</v>
      </c>
    </row>
    <row r="6" spans="1:5">
      <c r="A6" s="4" t="s">
        <v>381</v>
      </c>
      <c r="B6" s="7" t="n">
        <v>864000</v>
      </c>
      <c r="C6" s="7" t="n">
        <v>864000</v>
      </c>
      <c r="D6" s="5" t="n">
        <v>2600000</v>
      </c>
      <c r="E6" s="7" t="n">
        <v>2600000</v>
      </c>
    </row>
    <row r="7" spans="1:5">
      <c r="A7" s="4" t="s">
        <v>382</v>
      </c>
    </row>
    <row r="8" spans="1:5">
      <c r="A8" s="3" t="s">
        <v>377</v>
      </c>
    </row>
    <row r="9" spans="1:5">
      <c r="A9" s="4" t="s">
        <v>383</v>
      </c>
      <c r="B9" s="5" t="n">
        <v>1100000</v>
      </c>
      <c r="D9" s="5" t="n">
        <v>1100000</v>
      </c>
    </row>
    <row r="10" spans="1:5">
      <c r="A10" s="4" t="s">
        <v>384</v>
      </c>
    </row>
    <row r="11" spans="1:5">
      <c r="A11" s="3" t="s">
        <v>377</v>
      </c>
    </row>
    <row r="12" spans="1:5">
      <c r="A12" s="4" t="s">
        <v>383</v>
      </c>
      <c r="B12" s="7" t="n">
        <v>1000000</v>
      </c>
      <c r="D12" s="7" t="n">
        <v>1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85</v>
      </c>
      <c r="B1" s="2" t="s">
        <v>25</v>
      </c>
      <c r="C1" s="2" t="s">
        <v>56</v>
      </c>
      <c r="D1" s="2" t="s">
        <v>26</v>
      </c>
    </row>
    <row r="2" spans="1:4">
      <c r="A2" s="3" t="s">
        <v>386</v>
      </c>
    </row>
    <row r="3" spans="1:4">
      <c r="A3" s="4" t="s">
        <v>83</v>
      </c>
      <c r="B3" s="7" t="n">
        <v>1624007</v>
      </c>
      <c r="C3" s="7" t="n">
        <v>1623864</v>
      </c>
      <c r="D3" s="7" t="n">
        <v>1623817</v>
      </c>
    </row>
    <row r="4" spans="1:4">
      <c r="A4" s="4" t="s">
        <v>387</v>
      </c>
    </row>
    <row r="5" spans="1:4">
      <c r="A5" s="3" t="s">
        <v>386</v>
      </c>
    </row>
    <row r="6" spans="1:4">
      <c r="A6" s="4" t="s">
        <v>83</v>
      </c>
      <c r="B6" s="5" t="n">
        <v>374760</v>
      </c>
      <c r="C6" s="5" t="n">
        <v>374706</v>
      </c>
      <c r="D6" s="5" t="n">
        <v>374689</v>
      </c>
    </row>
    <row r="7" spans="1:4">
      <c r="A7" s="4" t="s">
        <v>388</v>
      </c>
    </row>
    <row r="8" spans="1:4">
      <c r="A8" s="3" t="s">
        <v>386</v>
      </c>
    </row>
    <row r="9" spans="1:4">
      <c r="A9" s="4" t="s">
        <v>83</v>
      </c>
      <c r="B9" s="5" t="n">
        <v>499665</v>
      </c>
      <c r="C9" s="5" t="n">
        <v>499633</v>
      </c>
      <c r="D9" s="5" t="n">
        <v>499622</v>
      </c>
    </row>
    <row r="10" spans="1:4">
      <c r="A10" s="4" t="s">
        <v>389</v>
      </c>
    </row>
    <row r="11" spans="1:4">
      <c r="A11" s="3" t="s">
        <v>386</v>
      </c>
    </row>
    <row r="12" spans="1:4">
      <c r="A12" s="4" t="s">
        <v>83</v>
      </c>
      <c r="B12" s="7" t="n">
        <v>749582</v>
      </c>
      <c r="C12" s="7" t="n">
        <v>749525</v>
      </c>
      <c r="D12" s="7" t="n">
        <v>749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0</v>
      </c>
      <c r="B1" s="2" t="s">
        <v>1</v>
      </c>
    </row>
    <row r="2" spans="1:4">
      <c r="B2" s="2" t="s">
        <v>25</v>
      </c>
      <c r="C2" s="2" t="s">
        <v>56</v>
      </c>
      <c r="D2" s="2" t="s">
        <v>26</v>
      </c>
    </row>
    <row r="3" spans="1:4">
      <c r="A3" s="4" t="s">
        <v>387</v>
      </c>
    </row>
    <row r="4" spans="1:4">
      <c r="A4" s="3" t="s">
        <v>386</v>
      </c>
    </row>
    <row r="5" spans="1:4">
      <c r="A5" s="4" t="s">
        <v>391</v>
      </c>
      <c r="B5" s="4" t="s">
        <v>392</v>
      </c>
    </row>
    <row r="6" spans="1:4">
      <c r="A6" s="4" t="s">
        <v>393</v>
      </c>
      <c r="B6" s="4" t="s">
        <v>394</v>
      </c>
    </row>
    <row r="7" spans="1:4">
      <c r="A7" s="4" t="s">
        <v>395</v>
      </c>
      <c r="B7" s="7" t="n">
        <v>240</v>
      </c>
      <c r="C7" s="7" t="n">
        <v>294</v>
      </c>
      <c r="D7" s="7" t="n">
        <v>311</v>
      </c>
    </row>
    <row r="8" spans="1:4">
      <c r="A8" s="4" t="s">
        <v>396</v>
      </c>
      <c r="B8" s="4" t="s">
        <v>397</v>
      </c>
    </row>
    <row r="9" spans="1:4">
      <c r="A9" s="4" t="s">
        <v>388</v>
      </c>
    </row>
    <row r="10" spans="1:4">
      <c r="A10" s="3" t="s">
        <v>386</v>
      </c>
    </row>
    <row r="11" spans="1:4">
      <c r="A11" s="4" t="s">
        <v>391</v>
      </c>
      <c r="B11" s="4" t="s">
        <v>398</v>
      </c>
    </row>
    <row r="12" spans="1:4">
      <c r="A12" s="4" t="s">
        <v>393</v>
      </c>
      <c r="B12" s="4" t="s">
        <v>399</v>
      </c>
    </row>
    <row r="13" spans="1:4">
      <c r="A13" s="4" t="s">
        <v>395</v>
      </c>
      <c r="B13" s="7" t="n">
        <v>335</v>
      </c>
      <c r="C13" s="5" t="n">
        <v>367</v>
      </c>
      <c r="D13" s="5" t="n">
        <v>378</v>
      </c>
    </row>
    <row r="14" spans="1:4">
      <c r="A14" s="4" t="s">
        <v>396</v>
      </c>
      <c r="B14" s="4" t="s">
        <v>400</v>
      </c>
    </row>
    <row r="15" spans="1:4">
      <c r="A15" s="4" t="s">
        <v>389</v>
      </c>
    </row>
    <row r="16" spans="1:4">
      <c r="A16" s="3" t="s">
        <v>386</v>
      </c>
    </row>
    <row r="17" spans="1:4">
      <c r="A17" s="4" t="s">
        <v>391</v>
      </c>
      <c r="B17" s="4" t="s">
        <v>401</v>
      </c>
    </row>
    <row r="18" spans="1:4">
      <c r="A18" s="4" t="s">
        <v>393</v>
      </c>
      <c r="B18" s="4" t="s">
        <v>402</v>
      </c>
    </row>
    <row r="19" spans="1:4">
      <c r="A19" s="4" t="s">
        <v>395</v>
      </c>
      <c r="B19" s="7" t="n">
        <v>418</v>
      </c>
      <c r="C19" s="7" t="n">
        <v>475</v>
      </c>
      <c r="D19" s="7" t="n">
        <v>494</v>
      </c>
    </row>
    <row r="20" spans="1:4">
      <c r="A20" s="4" t="s">
        <v>396</v>
      </c>
      <c r="B20" s="4" t="s">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v>
      </c>
      <c r="B1" s="2" t="s">
        <v>25</v>
      </c>
      <c r="C1" s="2" t="s">
        <v>56</v>
      </c>
      <c r="D1" s="2" t="s">
        <v>26</v>
      </c>
    </row>
    <row r="2" spans="1:4">
      <c r="A2" s="3" t="s">
        <v>57</v>
      </c>
    </row>
    <row r="3" spans="1:4">
      <c r="A3" s="4" t="s">
        <v>58</v>
      </c>
      <c r="B3" s="7" t="n">
        <v>1723336</v>
      </c>
      <c r="C3" s="7" t="n">
        <v>2493775</v>
      </c>
      <c r="D3" s="7" t="n">
        <v>2153625</v>
      </c>
    </row>
    <row r="4" spans="1:4">
      <c r="A4" s="4" t="s">
        <v>59</v>
      </c>
      <c r="B4" s="5" t="n">
        <v>399714</v>
      </c>
      <c r="C4" s="5" t="n">
        <v>282623</v>
      </c>
      <c r="D4" s="5" t="n">
        <v>277225</v>
      </c>
    </row>
    <row r="5" spans="1:4">
      <c r="A5" s="4" t="s">
        <v>60</v>
      </c>
      <c r="B5" s="5" t="n">
        <v>273856</v>
      </c>
      <c r="C5" s="5" t="n">
        <v>213824</v>
      </c>
      <c r="D5" s="5" t="n">
        <v>260940</v>
      </c>
    </row>
    <row r="6" spans="1:4">
      <c r="A6" s="4" t="s">
        <v>61</v>
      </c>
      <c r="B6" s="5" t="n">
        <v>4441989</v>
      </c>
      <c r="C6" s="5" t="n">
        <v>3217923</v>
      </c>
      <c r="D6" s="5" t="n">
        <v>3958648</v>
      </c>
    </row>
    <row r="7" spans="1:4">
      <c r="A7" s="4" t="s">
        <v>62</v>
      </c>
      <c r="B7" s="5" t="n">
        <v>372509</v>
      </c>
      <c r="C7" s="5" t="n">
        <v>356824</v>
      </c>
      <c r="D7" s="5" t="n">
        <v>381241</v>
      </c>
    </row>
    <row r="8" spans="1:4">
      <c r="A8" s="4" t="s">
        <v>63</v>
      </c>
      <c r="B8" s="5" t="n">
        <v>15878</v>
      </c>
      <c r="C8" s="5" t="n">
        <v>12475</v>
      </c>
    </row>
    <row r="9" spans="1:4">
      <c r="A9" s="4" t="s">
        <v>64</v>
      </c>
      <c r="B9" s="5" t="n">
        <v>120875</v>
      </c>
      <c r="C9" s="5" t="n">
        <v>137617</v>
      </c>
      <c r="D9" s="5" t="n">
        <v>122943</v>
      </c>
    </row>
    <row r="10" spans="1:4">
      <c r="A10" s="4" t="s">
        <v>65</v>
      </c>
      <c r="B10" s="5" t="n">
        <v>7348157</v>
      </c>
      <c r="C10" s="5" t="n">
        <v>6715061</v>
      </c>
      <c r="D10" s="5" t="n">
        <v>7154622</v>
      </c>
    </row>
    <row r="11" spans="1:4">
      <c r="A11" s="3" t="s">
        <v>66</v>
      </c>
    </row>
    <row r="12" spans="1:4">
      <c r="A12" s="4" t="s">
        <v>67</v>
      </c>
      <c r="B12" s="5" t="n">
        <v>917651</v>
      </c>
      <c r="C12" s="5" t="n">
        <v>888580</v>
      </c>
      <c r="D12" s="5" t="n">
        <v>808356</v>
      </c>
    </row>
    <row r="13" spans="1:4">
      <c r="A13" s="4" t="s">
        <v>68</v>
      </c>
      <c r="B13" s="5" t="n">
        <v>2950635</v>
      </c>
      <c r="C13" s="5" t="n">
        <v>2780932</v>
      </c>
      <c r="D13" s="5" t="n">
        <v>2836059</v>
      </c>
    </row>
    <row r="14" spans="1:4">
      <c r="A14" s="4" t="s">
        <v>69</v>
      </c>
      <c r="B14" s="5" t="n">
        <v>5056946</v>
      </c>
      <c r="C14" s="5" t="n">
        <v>4671029</v>
      </c>
      <c r="D14" s="5" t="n">
        <v>4652208</v>
      </c>
    </row>
    <row r="15" spans="1:4">
      <c r="A15" s="4" t="s">
        <v>70</v>
      </c>
      <c r="B15" s="5" t="n">
        <v>8925232</v>
      </c>
      <c r="C15" s="5" t="n">
        <v>8340541</v>
      </c>
      <c r="D15" s="5" t="n">
        <v>8296623</v>
      </c>
    </row>
    <row r="16" spans="1:4">
      <c r="A16" s="4" t="s">
        <v>71</v>
      </c>
      <c r="B16" s="5" t="n">
        <v>4858245</v>
      </c>
      <c r="C16" s="5" t="n">
        <v>4472176</v>
      </c>
      <c r="D16" s="5" t="n">
        <v>4446819</v>
      </c>
    </row>
    <row r="17" spans="1:4">
      <c r="A17" s="4" t="s">
        <v>72</v>
      </c>
      <c r="B17" s="5" t="n">
        <v>4066987</v>
      </c>
      <c r="C17" s="5" t="n">
        <v>3868365</v>
      </c>
      <c r="D17" s="5" t="n">
        <v>3849804</v>
      </c>
    </row>
    <row r="18" spans="1:4">
      <c r="A18" s="4" t="s">
        <v>73</v>
      </c>
      <c r="B18" s="5" t="n">
        <v>19901</v>
      </c>
      <c r="C18" s="5" t="n">
        <v>24546</v>
      </c>
      <c r="D18" s="5" t="n">
        <v>25800</v>
      </c>
    </row>
    <row r="19" spans="1:4">
      <c r="A19" s="4" t="s">
        <v>74</v>
      </c>
      <c r="B19" s="5" t="n">
        <v>215330</v>
      </c>
      <c r="C19" s="5" t="n">
        <v>210539</v>
      </c>
      <c r="D19" s="5" t="n">
        <v>251084</v>
      </c>
    </row>
    <row r="20" spans="1:4">
      <c r="A20" s="4" t="s">
        <v>75</v>
      </c>
      <c r="B20" s="5" t="n">
        <v>342058</v>
      </c>
      <c r="C20" s="5" t="n">
        <v>309870</v>
      </c>
      <c r="D20" s="5" t="n">
        <v>310738</v>
      </c>
    </row>
    <row r="21" spans="1:4">
      <c r="A21" s="4" t="s">
        <v>76</v>
      </c>
      <c r="B21" s="5" t="n">
        <v>11992433</v>
      </c>
      <c r="C21" s="5" t="n">
        <v>11128381</v>
      </c>
      <c r="D21" s="5" t="n">
        <v>11592048</v>
      </c>
    </row>
    <row r="22" spans="1:4">
      <c r="A22" s="3" t="s">
        <v>77</v>
      </c>
    </row>
    <row r="23" spans="1:4">
      <c r="A23" s="4" t="s">
        <v>78</v>
      </c>
      <c r="B23" s="5" t="n">
        <v>2696601</v>
      </c>
      <c r="C23" s="5" t="n">
        <v>2007511</v>
      </c>
      <c r="D23" s="5" t="n">
        <v>2554416</v>
      </c>
    </row>
    <row r="24" spans="1:4">
      <c r="A24" s="4" t="s">
        <v>79</v>
      </c>
      <c r="B24" s="5" t="n">
        <v>1957389</v>
      </c>
      <c r="C24" s="5" t="n">
        <v>1796122</v>
      </c>
      <c r="D24" s="5" t="n">
        <v>1787225</v>
      </c>
    </row>
    <row r="25" spans="1:4">
      <c r="A25" s="4" t="s">
        <v>80</v>
      </c>
      <c r="B25" s="5" t="n">
        <v>76088</v>
      </c>
      <c r="C25" s="5" t="n">
        <v>126001</v>
      </c>
      <c r="D25" s="5" t="n">
        <v>47941</v>
      </c>
    </row>
    <row r="26" spans="1:4">
      <c r="A26" s="4" t="s">
        <v>81</v>
      </c>
      <c r="B26" s="5" t="n">
        <v>4730078</v>
      </c>
      <c r="C26" s="5" t="n">
        <v>3929634</v>
      </c>
      <c r="D26" s="5" t="n">
        <v>4389582</v>
      </c>
    </row>
    <row r="27" spans="1:4">
      <c r="A27" s="4" t="s">
        <v>82</v>
      </c>
      <c r="B27" s="5" t="n">
        <v>907093</v>
      </c>
      <c r="C27" s="5" t="n">
        <v>888137</v>
      </c>
      <c r="D27" s="5" t="n">
        <v>741097</v>
      </c>
    </row>
    <row r="28" spans="1:4">
      <c r="A28" s="4" t="s">
        <v>73</v>
      </c>
      <c r="B28" s="5" t="n">
        <v>380794</v>
      </c>
      <c r="C28" s="5" t="n">
        <v>422516</v>
      </c>
      <c r="D28" s="5" t="n">
        <v>463744</v>
      </c>
    </row>
    <row r="29" spans="1:4">
      <c r="A29" s="4" t="s">
        <v>83</v>
      </c>
      <c r="B29" s="7" t="n">
        <v>1624007</v>
      </c>
      <c r="C29" s="7" t="n">
        <v>1623864</v>
      </c>
      <c r="D29" s="7" t="n">
        <v>1623817</v>
      </c>
    </row>
    <row r="30" spans="1:4">
      <c r="A30" s="4" t="s">
        <v>84</v>
      </c>
      <c r="B30" s="4" t="s">
        <v>52</v>
      </c>
      <c r="C30" s="4" t="s">
        <v>52</v>
      </c>
      <c r="D30" s="4" t="s">
        <v>52</v>
      </c>
    </row>
    <row r="31" spans="1:4">
      <c r="A31" s="3" t="s">
        <v>85</v>
      </c>
    </row>
    <row r="32" spans="1:4">
      <c r="A32" s="4" t="s">
        <v>86</v>
      </c>
      <c r="B32" s="7" t="n">
        <v>669529</v>
      </c>
      <c r="C32" s="7" t="n">
        <v>684733</v>
      </c>
      <c r="D32" s="7" t="n">
        <v>688900</v>
      </c>
    </row>
    <row r="33" spans="1:4">
      <c r="A33" s="4" t="s">
        <v>87</v>
      </c>
      <c r="B33" s="5" t="n">
        <v>0</v>
      </c>
      <c r="C33" s="5" t="n">
        <v>0</v>
      </c>
      <c r="D33" s="5" t="n">
        <v>0</v>
      </c>
    </row>
    <row r="34" spans="1:4">
      <c r="A34" s="4" t="s">
        <v>88</v>
      </c>
      <c r="B34" s="5" t="n">
        <v>-545175</v>
      </c>
      <c r="C34" s="5" t="n">
        <v>-554385</v>
      </c>
      <c r="D34" s="5" t="n">
        <v>-244471</v>
      </c>
    </row>
    <row r="35" spans="1:4">
      <c r="A35" s="4" t="s">
        <v>89</v>
      </c>
      <c r="B35" s="5" t="n">
        <v>4226107</v>
      </c>
      <c r="C35" s="5" t="n">
        <v>4133882</v>
      </c>
      <c r="D35" s="5" t="n">
        <v>3929379</v>
      </c>
    </row>
    <row r="36" spans="1:4">
      <c r="A36" s="4" t="s">
        <v>90</v>
      </c>
      <c r="B36" s="5" t="n">
        <v>4350461</v>
      </c>
      <c r="C36" s="5" t="n">
        <v>4264230</v>
      </c>
      <c r="D36" s="5" t="n">
        <v>4373808</v>
      </c>
    </row>
    <row r="37" spans="1:4">
      <c r="A37" s="4" t="s">
        <v>91</v>
      </c>
      <c r="B37" s="7" t="n">
        <v>11992433</v>
      </c>
      <c r="C37" s="7" t="n">
        <v>11128381</v>
      </c>
      <c r="D37" s="7" t="n">
        <v>1159204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35"/>
    <col customWidth="1" max="5" min="5" width="31"/>
    <col customWidth="1" max="6" min="6" width="35"/>
    <col customWidth="1" max="7" min="7" width="31"/>
    <col customWidth="1" max="8" min="8" width="35"/>
    <col customWidth="1" max="9" min="9" width="31"/>
    <col customWidth="1" max="10" min="10" width="35"/>
  </cols>
  <sheetData>
    <row r="1" spans="1:10">
      <c r="A1" s="1" t="s">
        <v>404</v>
      </c>
      <c r="B1" s="2" t="s">
        <v>1</v>
      </c>
      <c r="D1" s="2" t="s">
        <v>405</v>
      </c>
      <c r="E1" t="n"/>
      <c r="G1" t="n"/>
      <c r="I1" t="n"/>
    </row>
    <row r="2" spans="1:10">
      <c r="B2" s="2" t="s">
        <v>406</v>
      </c>
      <c r="C2" s="2" t="s">
        <v>407</v>
      </c>
      <c r="D2" s="2" t="s">
        <v>408</v>
      </c>
      <c r="E2" s="2" t="s">
        <v>409</v>
      </c>
      <c r="F2" s="2" t="s">
        <v>410</v>
      </c>
      <c r="G2" s="2" t="s">
        <v>411</v>
      </c>
      <c r="H2" s="2" t="s">
        <v>412</v>
      </c>
      <c r="I2" s="2" t="s">
        <v>413</v>
      </c>
      <c r="J2" s="2" t="s">
        <v>414</v>
      </c>
    </row>
    <row r="3" spans="1:10">
      <c r="A3" s="3" t="s">
        <v>386</v>
      </c>
    </row>
    <row r="4" spans="1:10">
      <c r="A4" s="4" t="s">
        <v>415</v>
      </c>
      <c r="B4" s="5" t="n">
        <v>2</v>
      </c>
      <c r="C4" s="5" t="n">
        <v>2</v>
      </c>
      <c r="D4" s="5" t="n">
        <v>2</v>
      </c>
      <c r="E4" s="5" t="n">
        <v>2</v>
      </c>
      <c r="F4" s="5" t="n">
        <v>2</v>
      </c>
      <c r="G4" s="5" t="n">
        <v>2</v>
      </c>
      <c r="H4" s="5" t="n">
        <v>2</v>
      </c>
      <c r="I4" s="5" t="n">
        <v>2</v>
      </c>
      <c r="J4" s="5" t="n">
        <v>2</v>
      </c>
    </row>
    <row r="5" spans="1:10">
      <c r="A5" s="4" t="s">
        <v>416</v>
      </c>
      <c r="B5" s="4" t="s">
        <v>417</v>
      </c>
      <c r="E5" s="4" t="s">
        <v>417</v>
      </c>
      <c r="F5" s="4" t="s">
        <v>417</v>
      </c>
    </row>
    <row r="6" spans="1:10">
      <c r="A6" s="4" t="s">
        <v>418</v>
      </c>
      <c r="B6" s="7" t="n">
        <v>0</v>
      </c>
      <c r="C6" s="7" t="n">
        <v>0</v>
      </c>
      <c r="D6" s="7" t="n">
        <v>0</v>
      </c>
    </row>
    <row r="7" spans="1:10">
      <c r="A7" s="4" t="s">
        <v>389</v>
      </c>
    </row>
    <row r="8" spans="1:10">
      <c r="A8" s="3" t="s">
        <v>386</v>
      </c>
    </row>
    <row r="9" spans="1:10">
      <c r="A9" s="4" t="s">
        <v>419</v>
      </c>
      <c r="B9" s="7" t="n">
        <v>750000000</v>
      </c>
    </row>
    <row r="10" spans="1:10">
      <c r="A10" s="4" t="s">
        <v>391</v>
      </c>
      <c r="B10" s="4" t="s">
        <v>401</v>
      </c>
      <c r="E10" s="4" t="s">
        <v>401</v>
      </c>
      <c r="F10" s="4" t="s">
        <v>401</v>
      </c>
    </row>
    <row r="11" spans="1:10">
      <c r="A11" s="4" t="s">
        <v>420</v>
      </c>
      <c r="B11" s="4" t="s">
        <v>421</v>
      </c>
    </row>
    <row r="12" spans="1:10">
      <c r="A12" s="4" t="s">
        <v>422</v>
      </c>
      <c r="B12" s="4" t="s">
        <v>423</v>
      </c>
    </row>
    <row r="13" spans="1:10">
      <c r="A13" s="4" t="s">
        <v>424</v>
      </c>
      <c r="B13" s="4" t="s">
        <v>425</v>
      </c>
      <c r="E13" s="4" t="s">
        <v>425</v>
      </c>
      <c r="F13" s="4" t="s">
        <v>425</v>
      </c>
    </row>
    <row r="14" spans="1:10">
      <c r="A14" s="4" t="s">
        <v>426</v>
      </c>
      <c r="B14" s="7" t="n">
        <v>7900000</v>
      </c>
    </row>
    <row r="15" spans="1:10">
      <c r="A15" s="4" t="s">
        <v>388</v>
      </c>
    </row>
    <row r="16" spans="1:10">
      <c r="A16" s="3" t="s">
        <v>386</v>
      </c>
    </row>
    <row r="17" spans="1:10">
      <c r="A17" s="4" t="s">
        <v>419</v>
      </c>
      <c r="B17" s="7" t="n">
        <v>500000000</v>
      </c>
    </row>
    <row r="18" spans="1:10">
      <c r="A18" s="4" t="s">
        <v>391</v>
      </c>
      <c r="B18" s="4" t="s">
        <v>398</v>
      </c>
      <c r="E18" s="4" t="s">
        <v>398</v>
      </c>
      <c r="F18" s="4" t="s">
        <v>398</v>
      </c>
    </row>
    <row r="19" spans="1:10">
      <c r="A19" s="4" t="s">
        <v>420</v>
      </c>
      <c r="B19" s="4" t="s">
        <v>427</v>
      </c>
    </row>
    <row r="20" spans="1:10">
      <c r="A20" s="4" t="s">
        <v>422</v>
      </c>
      <c r="B20" s="4" t="s">
        <v>428</v>
      </c>
    </row>
    <row r="21" spans="1:10">
      <c r="A21" s="4" t="s">
        <v>424</v>
      </c>
      <c r="B21" s="4" t="s">
        <v>429</v>
      </c>
      <c r="E21" s="4" t="s">
        <v>429</v>
      </c>
      <c r="F21" s="4" t="s">
        <v>429</v>
      </c>
    </row>
    <row r="22" spans="1:10">
      <c r="A22" s="4" t="s">
        <v>430</v>
      </c>
    </row>
    <row r="23" spans="1:10">
      <c r="A23" s="3" t="s">
        <v>386</v>
      </c>
    </row>
    <row r="24" spans="1:10">
      <c r="A24" s="4" t="s">
        <v>431</v>
      </c>
      <c r="B24" s="7" t="n">
        <v>250000000</v>
      </c>
    </row>
    <row r="25" spans="1:10">
      <c r="A25" s="4" t="s">
        <v>387</v>
      </c>
    </row>
    <row r="26" spans="1:10">
      <c r="A26" s="3" t="s">
        <v>386</v>
      </c>
    </row>
    <row r="27" spans="1:10">
      <c r="A27" s="4" t="s">
        <v>419</v>
      </c>
      <c r="B27" s="7" t="n">
        <v>375000000</v>
      </c>
    </row>
    <row r="28" spans="1:10">
      <c r="A28" s="4" t="s">
        <v>391</v>
      </c>
      <c r="B28" s="4" t="s">
        <v>392</v>
      </c>
      <c r="E28" s="4" t="s">
        <v>392</v>
      </c>
      <c r="F28" s="4" t="s">
        <v>392</v>
      </c>
    </row>
    <row r="29" spans="1:10">
      <c r="A29" s="4" t="s">
        <v>420</v>
      </c>
      <c r="B29" s="4" t="s">
        <v>427</v>
      </c>
    </row>
    <row r="30" spans="1:10">
      <c r="A30" s="4" t="s">
        <v>422</v>
      </c>
      <c r="B30" s="4" t="s">
        <v>432</v>
      </c>
    </row>
    <row r="31" spans="1:10">
      <c r="A31" s="4" t="s">
        <v>424</v>
      </c>
      <c r="B31" s="4" t="s">
        <v>433</v>
      </c>
      <c r="E31" s="4" t="s">
        <v>433</v>
      </c>
      <c r="F31" s="4" t="s">
        <v>433</v>
      </c>
    </row>
    <row r="32" spans="1:10">
      <c r="A32" s="4" t="s">
        <v>434</v>
      </c>
    </row>
    <row r="33" spans="1:10">
      <c r="A33" s="3" t="s">
        <v>386</v>
      </c>
    </row>
    <row r="34" spans="1:10">
      <c r="A34" s="4" t="s">
        <v>431</v>
      </c>
      <c r="B34" s="7" t="n">
        <v>375000000</v>
      </c>
    </row>
    <row r="35" spans="1:10">
      <c r="A35" s="4" t="s">
        <v>435</v>
      </c>
    </row>
    <row r="36" spans="1:10">
      <c r="A36" s="3" t="s">
        <v>386</v>
      </c>
    </row>
    <row r="37" spans="1:10">
      <c r="A37" s="4" t="s">
        <v>422</v>
      </c>
      <c r="B37" s="4" t="s">
        <v>436</v>
      </c>
      <c r="C37" s="4" t="s">
        <v>436</v>
      </c>
      <c r="D37" s="4" t="s">
        <v>436</v>
      </c>
    </row>
    <row r="38" spans="1:10">
      <c r="A38" s="4" t="s">
        <v>437</v>
      </c>
      <c r="B38" s="7" t="n">
        <v>500000000</v>
      </c>
      <c r="C38" s="7" t="n">
        <v>500000000</v>
      </c>
      <c r="D38" s="7" t="n">
        <v>500000000</v>
      </c>
    </row>
    <row r="39" spans="1:10">
      <c r="A39" s="4" t="s">
        <v>438</v>
      </c>
      <c r="B39" s="4" t="s">
        <v>439</v>
      </c>
    </row>
    <row r="40" spans="1:10">
      <c r="A40" s="4" t="s">
        <v>440</v>
      </c>
    </row>
    <row r="41" spans="1:10">
      <c r="A41" s="3" t="s">
        <v>386</v>
      </c>
    </row>
    <row r="42" spans="1:10">
      <c r="A42" s="4" t="s">
        <v>422</v>
      </c>
      <c r="B42" s="4" t="s">
        <v>441</v>
      </c>
      <c r="C42" s="4" t="s">
        <v>441</v>
      </c>
      <c r="D42" s="4" t="s">
        <v>441</v>
      </c>
    </row>
    <row r="43" spans="1:10">
      <c r="A43" s="4" t="s">
        <v>437</v>
      </c>
      <c r="B43" s="7" t="n">
        <v>500000000</v>
      </c>
      <c r="C43" s="7" t="n">
        <v>500000000</v>
      </c>
      <c r="D43" s="7" t="n">
        <v>500000000</v>
      </c>
    </row>
    <row r="44" spans="1:10">
      <c r="A44" s="4" t="s">
        <v>438</v>
      </c>
      <c r="B44" s="4" t="s">
        <v>442</v>
      </c>
    </row>
    <row r="45" spans="1:10">
      <c r="A45" s="4" t="s">
        <v>443</v>
      </c>
    </row>
    <row r="46" spans="1:10">
      <c r="A46" s="3" t="s">
        <v>386</v>
      </c>
    </row>
    <row r="47" spans="1:10">
      <c r="A47" s="4" t="s">
        <v>444</v>
      </c>
      <c r="E47" s="13" t="n">
        <v>10000000</v>
      </c>
      <c r="G47" s="13" t="n">
        <v>10000000</v>
      </c>
      <c r="I47" s="13" t="n">
        <v>10000000</v>
      </c>
    </row>
    <row r="48" spans="1:10">
      <c r="A48" s="4" t="s">
        <v>445</v>
      </c>
      <c r="E48" s="5" t="n">
        <v>0</v>
      </c>
      <c r="G48" s="5" t="n">
        <v>0</v>
      </c>
      <c r="I48" s="5" t="n">
        <v>0</v>
      </c>
    </row>
    <row r="49" spans="1:10">
      <c r="A49" s="4" t="s">
        <v>446</v>
      </c>
    </row>
    <row r="50" spans="1:10">
      <c r="A50" s="3" t="s">
        <v>386</v>
      </c>
    </row>
    <row r="51" spans="1:10">
      <c r="A51" s="4" t="s">
        <v>444</v>
      </c>
      <c r="E51" s="13" t="n">
        <v>10000000</v>
      </c>
      <c r="G51" s="13" t="n">
        <v>10000000</v>
      </c>
      <c r="I51" s="13" t="n">
        <v>10000000</v>
      </c>
    </row>
    <row r="52" spans="1:10">
      <c r="A52" s="4" t="s">
        <v>447</v>
      </c>
    </row>
    <row r="53" spans="1:10">
      <c r="A53" s="3" t="s">
        <v>386</v>
      </c>
    </row>
    <row r="54" spans="1:10">
      <c r="A54" s="4" t="s">
        <v>448</v>
      </c>
      <c r="F54" s="15" t="n">
        <v>5000000</v>
      </c>
      <c r="H54" s="15" t="n">
        <v>20000000</v>
      </c>
      <c r="J54" s="15" t="n">
        <v>20000000</v>
      </c>
    </row>
    <row r="55" spans="1:10">
      <c r="A55" s="4" t="s">
        <v>449</v>
      </c>
      <c r="F55" s="15" t="n">
        <v>0</v>
      </c>
      <c r="H55" s="15" t="n">
        <v>0</v>
      </c>
      <c r="J55" s="15" t="n">
        <v>0</v>
      </c>
    </row>
  </sheetData>
  <mergeCells count="5">
    <mergeCell ref="A1:A2"/>
    <mergeCell ref="B1:C1"/>
    <mergeCell ref="E1:F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0</v>
      </c>
      <c r="B1" s="2" t="s">
        <v>24</v>
      </c>
      <c r="D1" s="2" t="s">
        <v>1</v>
      </c>
    </row>
    <row r="2" spans="1:6">
      <c r="B2" s="2" t="s">
        <v>25</v>
      </c>
      <c r="C2" s="2" t="s">
        <v>26</v>
      </c>
      <c r="D2" s="2" t="s">
        <v>25</v>
      </c>
      <c r="E2" s="2" t="s">
        <v>26</v>
      </c>
      <c r="F2" s="2" t="s">
        <v>56</v>
      </c>
    </row>
    <row r="3" spans="1:6">
      <c r="A3" s="3" t="s">
        <v>451</v>
      </c>
    </row>
    <row r="4" spans="1:6">
      <c r="A4" s="4" t="s">
        <v>452</v>
      </c>
      <c r="B4" s="4" t="s">
        <v>453</v>
      </c>
      <c r="C4" s="4" t="s">
        <v>454</v>
      </c>
      <c r="D4" s="4" t="s">
        <v>455</v>
      </c>
      <c r="E4" s="4" t="s">
        <v>456</v>
      </c>
    </row>
    <row r="5" spans="1:6">
      <c r="A5" s="4" t="s">
        <v>457</v>
      </c>
      <c r="B5" s="7" t="n">
        <v>31400000</v>
      </c>
      <c r="C5" s="7" t="n">
        <v>29300000</v>
      </c>
      <c r="D5" s="7" t="n">
        <v>31400000</v>
      </c>
      <c r="E5" s="7" t="n">
        <v>29300000</v>
      </c>
      <c r="F5" s="7" t="n">
        <v>32700000</v>
      </c>
    </row>
    <row r="6" spans="1:6">
      <c r="A6" s="4" t="s">
        <v>458</v>
      </c>
      <c r="B6" s="5" t="n">
        <v>6800000</v>
      </c>
      <c r="C6" s="7" t="n">
        <v>9300000</v>
      </c>
      <c r="D6" s="5" t="n">
        <v>6800000</v>
      </c>
      <c r="E6" s="7" t="n">
        <v>9300000</v>
      </c>
      <c r="F6" s="7" t="n">
        <v>10100000</v>
      </c>
    </row>
    <row r="7" spans="1:6">
      <c r="A7" s="4" t="s">
        <v>459</v>
      </c>
    </row>
    <row r="8" spans="1:6">
      <c r="A8" s="3" t="s">
        <v>451</v>
      </c>
    </row>
    <row r="9" spans="1:6">
      <c r="A9" s="4" t="s">
        <v>460</v>
      </c>
      <c r="B9" s="5" t="n">
        <v>0</v>
      </c>
      <c r="D9" s="5" t="n">
        <v>0</v>
      </c>
    </row>
    <row r="10" spans="1:6">
      <c r="A10" s="4" t="s">
        <v>461</v>
      </c>
    </row>
    <row r="11" spans="1:6">
      <c r="A11" s="3" t="s">
        <v>451</v>
      </c>
    </row>
    <row r="12" spans="1:6">
      <c r="A12" s="4" t="s">
        <v>460</v>
      </c>
      <c r="B12" s="7" t="n">
        <v>11400000</v>
      </c>
      <c r="D12" s="7" t="n">
        <v>114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92</v>
      </c>
      <c r="B1" s="2" t="s">
        <v>25</v>
      </c>
      <c r="C1" s="2" t="s">
        <v>56</v>
      </c>
      <c r="D1" s="2" t="s">
        <v>26</v>
      </c>
    </row>
    <row r="2" spans="1:4">
      <c r="A2" s="4" t="s">
        <v>93</v>
      </c>
      <c r="B2" s="5" t="n">
        <v>1200000000</v>
      </c>
      <c r="C2" s="5" t="n">
        <v>1200000000</v>
      </c>
      <c r="D2" s="5" t="n">
        <v>1200000000</v>
      </c>
    </row>
    <row r="3" spans="1:4">
      <c r="A3" s="4" t="s">
        <v>94</v>
      </c>
      <c r="B3" s="7" t="n">
        <v>1</v>
      </c>
      <c r="C3" s="7" t="n">
        <v>1</v>
      </c>
      <c r="D3" s="7" t="n">
        <v>1</v>
      </c>
    </row>
    <row r="4" spans="1:4">
      <c r="A4" s="4" t="s">
        <v>95</v>
      </c>
      <c r="B4" s="5" t="n">
        <v>669529129</v>
      </c>
      <c r="C4" s="5" t="n">
        <v>684733200</v>
      </c>
      <c r="D4" s="5" t="n">
        <v>688900341</v>
      </c>
    </row>
    <row r="5" spans="1:4">
      <c r="A5" s="4" t="s">
        <v>96</v>
      </c>
      <c r="B5" s="5" t="n">
        <v>669529129</v>
      </c>
      <c r="C5" s="5" t="n">
        <v>684733200</v>
      </c>
      <c r="D5" s="5" t="n">
        <v>68890034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v>
      </c>
      <c r="B1" s="2" t="s">
        <v>1</v>
      </c>
    </row>
    <row r="2" spans="1:3">
      <c r="B2" s="2" t="s">
        <v>25</v>
      </c>
      <c r="C2" s="2" t="s">
        <v>26</v>
      </c>
    </row>
    <row r="3" spans="1:3">
      <c r="A3" s="3" t="s">
        <v>98</v>
      </c>
    </row>
    <row r="4" spans="1:3">
      <c r="A4" s="4" t="s">
        <v>34</v>
      </c>
      <c r="B4" s="7" t="n">
        <v>1611192</v>
      </c>
      <c r="C4" s="7" t="n">
        <v>1566898</v>
      </c>
    </row>
    <row r="5" spans="1:3">
      <c r="A5" s="3" t="s">
        <v>99</v>
      </c>
    </row>
    <row r="6" spans="1:3">
      <c r="A6" s="4" t="s">
        <v>100</v>
      </c>
      <c r="B6" s="5" t="n">
        <v>453706</v>
      </c>
      <c r="C6" s="5" t="n">
        <v>438162</v>
      </c>
    </row>
    <row r="7" spans="1:3">
      <c r="A7" s="4" t="s">
        <v>101</v>
      </c>
      <c r="B7" s="5" t="n">
        <v>2096</v>
      </c>
      <c r="C7" s="5" t="n">
        <v>2690</v>
      </c>
    </row>
    <row r="8" spans="1:3">
      <c r="A8" s="4" t="s">
        <v>102</v>
      </c>
      <c r="B8" s="5" t="n">
        <v>-39875</v>
      </c>
      <c r="C8" s="5" t="n">
        <v>7527</v>
      </c>
    </row>
    <row r="9" spans="1:3">
      <c r="A9" s="4" t="s">
        <v>103</v>
      </c>
      <c r="B9" s="5" t="n">
        <v>71063</v>
      </c>
      <c r="C9" s="5" t="n">
        <v>67671</v>
      </c>
    </row>
    <row r="10" spans="1:3">
      <c r="A10" s="4" t="s">
        <v>104</v>
      </c>
      <c r="B10" s="5" t="n">
        <v>-54294</v>
      </c>
      <c r="C10" s="5" t="n">
        <v>-59998</v>
      </c>
    </row>
    <row r="11" spans="1:3">
      <c r="A11" s="4" t="s">
        <v>30</v>
      </c>
      <c r="C11" s="5" t="n">
        <v>16830</v>
      </c>
    </row>
    <row r="12" spans="1:3">
      <c r="A12" s="3" t="s">
        <v>105</v>
      </c>
    </row>
    <row r="13" spans="1:3">
      <c r="A13" s="4" t="s">
        <v>106</v>
      </c>
      <c r="B13" s="5" t="n">
        <v>-60172</v>
      </c>
      <c r="C13" s="5" t="n">
        <v>-52695</v>
      </c>
    </row>
    <row r="14" spans="1:3">
      <c r="A14" s="4" t="s">
        <v>107</v>
      </c>
      <c r="B14" s="5" t="n">
        <v>-1197845</v>
      </c>
      <c r="C14" s="5" t="n">
        <v>-1019406</v>
      </c>
    </row>
    <row r="15" spans="1:3">
      <c r="A15" s="4" t="s">
        <v>108</v>
      </c>
      <c r="B15" s="5" t="n">
        <v>-3403</v>
      </c>
    </row>
    <row r="16" spans="1:3">
      <c r="A16" s="4" t="s">
        <v>109</v>
      </c>
      <c r="B16" s="5" t="n">
        <v>-41293</v>
      </c>
      <c r="C16" s="5" t="n">
        <v>-34665</v>
      </c>
    </row>
    <row r="17" spans="1:3">
      <c r="A17" s="4" t="s">
        <v>110</v>
      </c>
      <c r="B17" s="5" t="n">
        <v>677227</v>
      </c>
      <c r="C17" s="5" t="n">
        <v>799785</v>
      </c>
    </row>
    <row r="18" spans="1:3">
      <c r="A18" s="4" t="s">
        <v>111</v>
      </c>
      <c r="B18" s="5" t="n">
        <v>201630</v>
      </c>
      <c r="C18" s="5" t="n">
        <v>52515</v>
      </c>
    </row>
    <row r="19" spans="1:3">
      <c r="A19" s="4" t="s">
        <v>112</v>
      </c>
      <c r="B19" s="5" t="n">
        <v>5022</v>
      </c>
      <c r="C19" s="5" t="n">
        <v>42976</v>
      </c>
    </row>
    <row r="20" spans="1:3">
      <c r="A20" s="4" t="s">
        <v>113</v>
      </c>
      <c r="B20" s="5" t="n">
        <v>31510</v>
      </c>
      <c r="C20" s="5" t="n">
        <v>-2749</v>
      </c>
    </row>
    <row r="21" spans="1:3">
      <c r="A21" s="4" t="s">
        <v>114</v>
      </c>
      <c r="B21" s="5" t="n">
        <v>1656564</v>
      </c>
      <c r="C21" s="5" t="n">
        <v>1825541</v>
      </c>
    </row>
    <row r="22" spans="1:3">
      <c r="A22" s="3" t="s">
        <v>115</v>
      </c>
    </row>
    <row r="23" spans="1:3">
      <c r="A23" s="4" t="s">
        <v>116</v>
      </c>
      <c r="B23" s="5" t="n">
        <v>-650667</v>
      </c>
      <c r="C23" s="5" t="n">
        <v>-705899</v>
      </c>
    </row>
    <row r="24" spans="1:3">
      <c r="A24" s="4" t="s">
        <v>117</v>
      </c>
      <c r="B24" s="5" t="n">
        <v>-642685</v>
      </c>
      <c r="C24" s="5" t="n">
        <v>-315775</v>
      </c>
    </row>
    <row r="25" spans="1:3">
      <c r="A25" s="4" t="s">
        <v>118</v>
      </c>
      <c r="B25" s="5" t="n">
        <v>501618</v>
      </c>
      <c r="C25" s="5" t="n">
        <v>314649</v>
      </c>
    </row>
    <row r="26" spans="1:3">
      <c r="A26" s="4" t="s">
        <v>119</v>
      </c>
      <c r="B26" s="5" t="n">
        <v>-57104</v>
      </c>
    </row>
    <row r="27" spans="1:3">
      <c r="A27" s="4" t="s">
        <v>120</v>
      </c>
      <c r="B27" s="5" t="n">
        <v>-848838</v>
      </c>
      <c r="C27" s="5" t="n">
        <v>-707025</v>
      </c>
    </row>
    <row r="28" spans="1:3">
      <c r="A28" s="3" t="s">
        <v>121</v>
      </c>
    </row>
    <row r="29" spans="1:3">
      <c r="A29" s="4" t="s">
        <v>122</v>
      </c>
      <c r="C29" s="5" t="n">
        <v>749475</v>
      </c>
    </row>
    <row r="30" spans="1:3">
      <c r="A30" s="4" t="s">
        <v>123</v>
      </c>
      <c r="C30" s="5" t="n">
        <v>-416357</v>
      </c>
    </row>
    <row r="31" spans="1:3">
      <c r="A31" s="4" t="s">
        <v>124</v>
      </c>
      <c r="B31" s="5" t="n">
        <v>-1296104</v>
      </c>
      <c r="C31" s="5" t="n">
        <v>-1214209</v>
      </c>
    </row>
    <row r="32" spans="1:3">
      <c r="A32" s="4" t="s">
        <v>125</v>
      </c>
      <c r="C32" s="5" t="n">
        <v>-6185</v>
      </c>
    </row>
    <row r="33" spans="1:3">
      <c r="A33" s="4" t="s">
        <v>126</v>
      </c>
      <c r="C33" s="5" t="n">
        <v>-7937</v>
      </c>
    </row>
    <row r="34" spans="1:3">
      <c r="A34" s="4" t="s">
        <v>127</v>
      </c>
      <c r="B34" s="5" t="n">
        <v>81377</v>
      </c>
      <c r="C34" s="5" t="n">
        <v>90329</v>
      </c>
    </row>
    <row r="35" spans="1:3">
      <c r="A35" s="4" t="s">
        <v>104</v>
      </c>
      <c r="B35" s="5" t="n">
        <v>54294</v>
      </c>
      <c r="C35" s="5" t="n">
        <v>59998</v>
      </c>
    </row>
    <row r="36" spans="1:3">
      <c r="A36" s="4" t="s">
        <v>128</v>
      </c>
      <c r="B36" s="5" t="n">
        <v>-404094</v>
      </c>
      <c r="C36" s="5" t="n">
        <v>-345698</v>
      </c>
    </row>
    <row r="37" spans="1:3">
      <c r="A37" s="4" t="s">
        <v>129</v>
      </c>
      <c r="B37" s="5" t="n">
        <v>-1564527</v>
      </c>
      <c r="C37" s="5" t="n">
        <v>-1090584</v>
      </c>
    </row>
    <row r="38" spans="1:3">
      <c r="A38" s="4" t="s">
        <v>130</v>
      </c>
      <c r="B38" s="5" t="n">
        <v>-13638</v>
      </c>
      <c r="C38" s="5" t="n">
        <v>-24053</v>
      </c>
    </row>
    <row r="39" spans="1:3">
      <c r="A39" s="4" t="s">
        <v>131</v>
      </c>
      <c r="B39" s="5" t="n">
        <v>-770439</v>
      </c>
      <c r="C39" s="5" t="n">
        <v>3879</v>
      </c>
    </row>
    <row r="40" spans="1:3">
      <c r="A40" s="4" t="s">
        <v>132</v>
      </c>
      <c r="B40" s="5" t="n">
        <v>2493775</v>
      </c>
      <c r="C40" s="5" t="n">
        <v>2149746</v>
      </c>
    </row>
    <row r="41" spans="1:3">
      <c r="A41" s="4" t="s">
        <v>133</v>
      </c>
      <c r="B41" s="7" t="n">
        <v>1723336</v>
      </c>
      <c r="C41" s="7" t="n">
        <v>2153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46"/>
    <col customWidth="1" max="6" min="6" width="18"/>
  </cols>
  <sheetData>
    <row r="1" spans="1:6">
      <c r="A1" s="1" t="s">
        <v>134</v>
      </c>
      <c r="B1" s="2" t="s">
        <v>135</v>
      </c>
      <c r="C1" s="2" t="s">
        <v>136</v>
      </c>
      <c r="D1" s="2" t="s">
        <v>137</v>
      </c>
      <c r="E1" s="2" t="s">
        <v>138</v>
      </c>
      <c r="F1" s="2" t="s">
        <v>139</v>
      </c>
    </row>
    <row r="2" spans="1:6">
      <c r="A2" s="4" t="s">
        <v>140</v>
      </c>
      <c r="B2" s="5" t="n">
        <v>684733200</v>
      </c>
      <c r="C2" s="5" t="n">
        <v>684733000</v>
      </c>
    </row>
    <row r="3" spans="1:6">
      <c r="A3" s="4" t="s">
        <v>141</v>
      </c>
      <c r="B3" s="7" t="n">
        <v>4264230</v>
      </c>
      <c r="C3" s="7" t="n">
        <v>684733</v>
      </c>
      <c r="E3" s="7" t="n">
        <v>-554385</v>
      </c>
      <c r="F3" s="7" t="n">
        <v>4133882</v>
      </c>
    </row>
    <row r="4" spans="1:6">
      <c r="A4" s="4" t="s">
        <v>34</v>
      </c>
      <c r="B4" s="5" t="n">
        <v>1611192</v>
      </c>
      <c r="F4" s="5" t="n">
        <v>1611192</v>
      </c>
    </row>
    <row r="5" spans="1:6">
      <c r="A5" s="4" t="s">
        <v>47</v>
      </c>
      <c r="B5" s="5" t="n">
        <v>9210</v>
      </c>
      <c r="E5" s="5" t="n">
        <v>9210</v>
      </c>
    </row>
    <row r="6" spans="1:6">
      <c r="A6" s="4" t="s">
        <v>142</v>
      </c>
      <c r="B6" s="5" t="n">
        <v>-425141</v>
      </c>
      <c r="F6" s="5" t="n">
        <v>-425141</v>
      </c>
    </row>
    <row r="7" spans="1:6">
      <c r="A7" s="4" t="s">
        <v>143</v>
      </c>
      <c r="B7" s="5" t="n">
        <v>71063</v>
      </c>
      <c r="D7" s="7" t="n">
        <v>71063</v>
      </c>
    </row>
    <row r="8" spans="1:6">
      <c r="A8" s="4" t="s">
        <v>144</v>
      </c>
      <c r="C8" s="5" t="n">
        <v>3700000</v>
      </c>
    </row>
    <row r="9" spans="1:6">
      <c r="A9" s="4" t="s">
        <v>145</v>
      </c>
      <c r="B9" s="5" t="n">
        <v>116011</v>
      </c>
      <c r="C9" s="7" t="n">
        <v>3700</v>
      </c>
      <c r="D9" s="5" t="n">
        <v>112311</v>
      </c>
    </row>
    <row r="10" spans="1:6">
      <c r="A10" s="4" t="s">
        <v>146</v>
      </c>
      <c r="C10" s="5" t="n">
        <v>-18904000</v>
      </c>
    </row>
    <row r="11" spans="1:6">
      <c r="A11" s="4" t="s">
        <v>147</v>
      </c>
      <c r="B11" s="7" t="n">
        <v>-1296104</v>
      </c>
      <c r="C11" s="7" t="n">
        <v>-18904</v>
      </c>
      <c r="D11" s="7" t="n">
        <v>-183374</v>
      </c>
      <c r="F11" s="5" t="n">
        <v>-1093826</v>
      </c>
    </row>
    <row r="12" spans="1:6">
      <c r="A12" s="4" t="s">
        <v>148</v>
      </c>
      <c r="B12" s="5" t="n">
        <v>669529129</v>
      </c>
      <c r="C12" s="5" t="n">
        <v>669529000</v>
      </c>
    </row>
    <row r="13" spans="1:6">
      <c r="A13" s="4" t="s">
        <v>149</v>
      </c>
      <c r="B13" s="7" t="n">
        <v>4350461</v>
      </c>
      <c r="C13" s="7" t="n">
        <v>669529</v>
      </c>
      <c r="E13" s="7" t="n">
        <v>-545175</v>
      </c>
      <c r="F13" s="7" t="n">
        <v>422610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s="1" t="s">
        <v>150</v>
      </c>
      <c r="B1" s="2" t="s">
        <v>1</v>
      </c>
    </row>
    <row r="2" spans="1:2">
      <c r="B2" s="2" t="s">
        <v>25</v>
      </c>
    </row>
    <row r="3" spans="1:2">
      <c r="A3" s="4" t="s">
        <v>150</v>
      </c>
      <c r="B3"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 of Share</vt:lpstr>
      <vt:lpstr>Summary of Significant Accounti</vt:lpstr>
      <vt:lpstr>Acquisition of Trade Secret</vt:lpstr>
      <vt:lpstr>Reserves Related to Former Oper</vt:lpstr>
      <vt:lpstr>Accumulated Other Comprehensive</vt:lpstr>
      <vt:lpstr>Capital Stock and Earnings per </vt:lpstr>
      <vt:lpstr>Financial Instruments</vt:lpstr>
      <vt:lpstr>Disclosures about Fair Value of</vt:lpstr>
      <vt:lpstr>Segment Information</vt:lpstr>
      <vt:lpstr>Pension Plans and Other Retirem</vt:lpstr>
      <vt:lpstr>Long-Term Debt and Credit Lines</vt:lpstr>
      <vt:lpstr>Income Taxes</vt:lpstr>
      <vt:lpstr>Summary of Significant Accoun20</vt:lpstr>
      <vt:lpstr>Acquisition of Trade Secret (Ta</vt:lpstr>
      <vt:lpstr>Reserves Related to Former Op22</vt:lpstr>
      <vt:lpstr>Accumulated Other Comprehensi23</vt:lpstr>
      <vt:lpstr>Capital Stock and Earnings pe24</vt:lpstr>
      <vt:lpstr>Financial Instruments (Tables)</vt:lpstr>
      <vt:lpstr>Disclosures about Fair Value 26</vt:lpstr>
      <vt:lpstr>Segment Information (Tables)</vt:lpstr>
      <vt:lpstr>Pension Plans and Other Retir28</vt:lpstr>
      <vt:lpstr>Long-Term Debt and Credit Lin29</vt:lpstr>
      <vt:lpstr>Summary of Significant Accoun30</vt:lpstr>
      <vt:lpstr>Acquisition of Sierra Trading P</vt:lpstr>
      <vt:lpstr>Assets and Liabilities Acquired</vt:lpstr>
      <vt:lpstr>Reserve Activity (Detail)</vt:lpstr>
      <vt:lpstr>Reserves Related to Former Op34</vt:lpstr>
      <vt:lpstr>Changes in Accumulated Other Co</vt:lpstr>
      <vt:lpstr>Changes in Accumulated Other 36</vt:lpstr>
      <vt:lpstr>Capital Stock and Earnings Pe37</vt:lpstr>
      <vt:lpstr>Calculation of Basic and Dilute</vt:lpstr>
      <vt:lpstr>Financial Instruments - Additio</vt:lpstr>
      <vt:lpstr>Summary of Derivative Financial</vt:lpstr>
      <vt:lpstr>Impact of Derivative Financial </vt:lpstr>
      <vt:lpstr>Fair Value of Financial Assets </vt:lpstr>
      <vt:lpstr>Disclosures about Fair Value 43</vt:lpstr>
      <vt:lpstr>Segment Information - Additiona</vt:lpstr>
      <vt:lpstr>Financial Information on Busine</vt:lpstr>
      <vt:lpstr>Financial Information Related t</vt:lpstr>
      <vt:lpstr>Pension Plans and Other Retir47</vt:lpstr>
      <vt:lpstr>Long-Term Debt, Exclusive of Cu</vt:lpstr>
      <vt:lpstr>Long-Term Debt, Exclusive of 49</vt:lpstr>
      <vt:lpstr>Long-Term Debt and Credit Lin50</vt:lpstr>
      <vt:lpstr>Income Taxes - Additional Info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1T15:07:14Z</dcterms:created>
  <dcterms:modified xmlns:dcterms="http://purl.org/dc/terms/" xmlns:xsi="http://www.w3.org/2001/XMLSchema-instance" xsi:type="dcterms:W3CDTF">2015-12-01T15:07:14Z</dcterms:modified>
  <dc:title xmlns:dc="http://purl.org/dc/elements/1.1/">Untitled</dc:title>
  <dc:description xmlns:dc="http://purl.org/dc/elements/1.1/"/>
  <dc:subject xmlns:dc="http://purl.org/dc/elements/1.1/"/>
  <cp:keywords/>
  <cp:category/>
</cp:coreProperties>
</file>